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Segment Results" sheetId="10" state="visible" r:id="rId10"/>
    <sheet xmlns:r="http://schemas.openxmlformats.org/officeDocument/2006/relationships" name="Revenue" sheetId="11" state="visible" r:id="rId11"/>
    <sheet xmlns:r="http://schemas.openxmlformats.org/officeDocument/2006/relationships" name="Discontinued Operations" sheetId="12" state="visible" r:id="rId12"/>
    <sheet xmlns:r="http://schemas.openxmlformats.org/officeDocument/2006/relationships" name="Accounts and Notes Receivable"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Equity Investment"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Income Tax Expense" sheetId="19" state="visible" r:id="rId19"/>
    <sheet xmlns:r="http://schemas.openxmlformats.org/officeDocument/2006/relationships" name="Debt" sheetId="20" state="visible" r:id="rId20"/>
    <sheet xmlns:r="http://schemas.openxmlformats.org/officeDocument/2006/relationships" name="Pensions and Other Benefit Prog" sheetId="21" state="visible" r:id="rId21"/>
    <sheet xmlns:r="http://schemas.openxmlformats.org/officeDocument/2006/relationships" name="Financial Instruments and Conti" sheetId="22" state="visible" r:id="rId22"/>
    <sheet xmlns:r="http://schemas.openxmlformats.org/officeDocument/2006/relationships" name="Derivative Financial Instrument" sheetId="23" state="visible" r:id="rId23"/>
    <sheet xmlns:r="http://schemas.openxmlformats.org/officeDocument/2006/relationships" name="Other Long-Term Liabilities" sheetId="24" state="visible" r:id="rId24"/>
    <sheet xmlns:r="http://schemas.openxmlformats.org/officeDocument/2006/relationships" name="Shareholders' Equity" sheetId="25" state="visible" r:id="rId25"/>
    <sheet xmlns:r="http://schemas.openxmlformats.org/officeDocument/2006/relationships" name="Litigation and Related Matters" sheetId="26" state="visible" r:id="rId26"/>
    <sheet xmlns:r="http://schemas.openxmlformats.org/officeDocument/2006/relationships" name="Earnings Per Share" sheetId="27" state="visible" r:id="rId27"/>
    <sheet xmlns:r="http://schemas.openxmlformats.org/officeDocument/2006/relationships" name="Business and Basis of Present_2" sheetId="28" state="visible" r:id="rId28"/>
    <sheet xmlns:r="http://schemas.openxmlformats.org/officeDocument/2006/relationships" name="Segment Results (Tables)" sheetId="29" state="visible" r:id="rId29"/>
    <sheet xmlns:r="http://schemas.openxmlformats.org/officeDocument/2006/relationships" name="Revenue (Tables)" sheetId="30" state="visible" r:id="rId30"/>
    <sheet xmlns:r="http://schemas.openxmlformats.org/officeDocument/2006/relationships" name="Discontinued Operations (Tables" sheetId="31" state="visible" r:id="rId31"/>
    <sheet xmlns:r="http://schemas.openxmlformats.org/officeDocument/2006/relationships" name="Accounts and Notes Receivable ("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Equity Investment (Tables)" sheetId="35" state="visible" r:id="rId35"/>
    <sheet xmlns:r="http://schemas.openxmlformats.org/officeDocument/2006/relationships" name="Goodwill and Intangible Assets " sheetId="36" state="visible" r:id="rId36"/>
    <sheet xmlns:r="http://schemas.openxmlformats.org/officeDocument/2006/relationships" name="Accounts Payable And Accrued _2" sheetId="37" state="visible" r:id="rId37"/>
    <sheet xmlns:r="http://schemas.openxmlformats.org/officeDocument/2006/relationships" name="Income Tax Expense (Tables)" sheetId="38" state="visible" r:id="rId38"/>
    <sheet xmlns:r="http://schemas.openxmlformats.org/officeDocument/2006/relationships" name="Debt (Tables)" sheetId="39" state="visible" r:id="rId39"/>
    <sheet xmlns:r="http://schemas.openxmlformats.org/officeDocument/2006/relationships" name="Pensions and Other Benefit Pr_2" sheetId="40" state="visible" r:id="rId40"/>
    <sheet xmlns:r="http://schemas.openxmlformats.org/officeDocument/2006/relationships" name="Financial Instruments and Con_2" sheetId="41" state="visible" r:id="rId41"/>
    <sheet xmlns:r="http://schemas.openxmlformats.org/officeDocument/2006/relationships" name="Derivative Financial Instrume_2" sheetId="42" state="visible" r:id="rId42"/>
    <sheet xmlns:r="http://schemas.openxmlformats.org/officeDocument/2006/relationships" name="Other Long-Term Liabilities (Ta" sheetId="43" state="visible" r:id="rId43"/>
    <sheet xmlns:r="http://schemas.openxmlformats.org/officeDocument/2006/relationships" name="Shareholders' Equity (Tables)" sheetId="44" state="visible" r:id="rId44"/>
    <sheet xmlns:r="http://schemas.openxmlformats.org/officeDocument/2006/relationships" name="Earnings Per Share (Tables)" sheetId="45" state="visible" r:id="rId45"/>
    <sheet xmlns:r="http://schemas.openxmlformats.org/officeDocument/2006/relationships" name="Segment Results (Schedule of Ne" sheetId="46" state="visible" r:id="rId46"/>
    <sheet xmlns:r="http://schemas.openxmlformats.org/officeDocument/2006/relationships" name="Segment Results (Schedule of Se" sheetId="47" state="visible" r:id="rId47"/>
    <sheet xmlns:r="http://schemas.openxmlformats.org/officeDocument/2006/relationships" name="Segment Results (Reconciliation" sheetId="48" state="visible" r:id="rId48"/>
    <sheet xmlns:r="http://schemas.openxmlformats.org/officeDocument/2006/relationships" name="Segment Results (Reconciliati_2" sheetId="49" state="visible" r:id="rId49"/>
    <sheet xmlns:r="http://schemas.openxmlformats.org/officeDocument/2006/relationships" name="Revenue (Schedule of Net Sales " sheetId="50" state="visible" r:id="rId50"/>
    <sheet xmlns:r="http://schemas.openxmlformats.org/officeDocument/2006/relationships" name="Discontinued Operations (Narrat" sheetId="51" state="visible" r:id="rId51"/>
    <sheet xmlns:r="http://schemas.openxmlformats.org/officeDocument/2006/relationships" name="Discontinued Operations (Schedu" sheetId="52" state="visible" r:id="rId52"/>
    <sheet xmlns:r="http://schemas.openxmlformats.org/officeDocument/2006/relationships" name="Accounts and Notes Receivable_2" sheetId="53" state="visible" r:id="rId53"/>
    <sheet xmlns:r="http://schemas.openxmlformats.org/officeDocument/2006/relationships" name="Accounts and Notes Receivable_3" sheetId="54" state="visible" r:id="rId54"/>
    <sheet xmlns:r="http://schemas.openxmlformats.org/officeDocument/2006/relationships" name="Inventories (Schedule of Invent" sheetId="55" state="visible" r:id="rId55"/>
    <sheet xmlns:r="http://schemas.openxmlformats.org/officeDocument/2006/relationships" name="Other Current Assets (Schedule " sheetId="56" state="visible" r:id="rId56"/>
    <sheet xmlns:r="http://schemas.openxmlformats.org/officeDocument/2006/relationships" name="Equity Investment (Narrative) (" sheetId="57" state="visible" r:id="rId57"/>
    <sheet xmlns:r="http://schemas.openxmlformats.org/officeDocument/2006/relationships" name="Equity Investment (Summary of I"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Accounts Payable And Accrued _3" sheetId="61" state="visible" r:id="rId61"/>
    <sheet xmlns:r="http://schemas.openxmlformats.org/officeDocument/2006/relationships" name="Income Tax Expenses (Details)" sheetId="62" state="visible" r:id="rId62"/>
    <sheet xmlns:r="http://schemas.openxmlformats.org/officeDocument/2006/relationships" name="Debt (Narrative) (Details)" sheetId="63" state="visible" r:id="rId63"/>
    <sheet xmlns:r="http://schemas.openxmlformats.org/officeDocument/2006/relationships" name="Debt (Schedule of Letters of Cr" sheetId="64" state="visible" r:id="rId64"/>
    <sheet xmlns:r="http://schemas.openxmlformats.org/officeDocument/2006/relationships" name="Pensions and Other Benefit Pr_3" sheetId="65" state="visible" r:id="rId65"/>
    <sheet xmlns:r="http://schemas.openxmlformats.org/officeDocument/2006/relationships" name="Financial Instruments and Con_3" sheetId="66" state="visible" r:id="rId66"/>
    <sheet xmlns:r="http://schemas.openxmlformats.org/officeDocument/2006/relationships" name="Financial Instruments and Con_4" sheetId="67" state="visible" r:id="rId67"/>
    <sheet xmlns:r="http://schemas.openxmlformats.org/officeDocument/2006/relationships" name="Financial Instruments and Con_5" sheetId="68" state="visible" r:id="rId68"/>
    <sheet xmlns:r="http://schemas.openxmlformats.org/officeDocument/2006/relationships" name="Financial Instruments and Con_6" sheetId="69" state="visible" r:id="rId69"/>
    <sheet xmlns:r="http://schemas.openxmlformats.org/officeDocument/2006/relationships" name="Financial Instruments and Con_7"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Other Long-Term Liabilities (Sc" sheetId="75" state="visible" r:id="rId75"/>
    <sheet xmlns:r="http://schemas.openxmlformats.org/officeDocument/2006/relationships" name="Shareholders' Equity (Narrative" sheetId="76" state="visible" r:id="rId76"/>
    <sheet xmlns:r="http://schemas.openxmlformats.org/officeDocument/2006/relationships" name="Shareholders' Equity (Schedule " sheetId="77" state="visible" r:id="rId77"/>
    <sheet xmlns:r="http://schemas.openxmlformats.org/officeDocument/2006/relationships" name="Shareholders' Equity (Schedul_2" sheetId="78" state="visible" r:id="rId78"/>
    <sheet xmlns:r="http://schemas.openxmlformats.org/officeDocument/2006/relationships" name="Shareholders' Equity (Reclassif" sheetId="79" state="visible" r:id="rId79"/>
    <sheet xmlns:r="http://schemas.openxmlformats.org/officeDocument/2006/relationships" name="Litigation and Related Matters " sheetId="80" state="visible" r:id="rId80"/>
    <sheet xmlns:r="http://schemas.openxmlformats.org/officeDocument/2006/relationships" name="Earnings Per Share Earnings Per" sheetId="81" state="visible" r:id="rId81"/>
    <sheet xmlns:r="http://schemas.openxmlformats.org/officeDocument/2006/relationships" name="Earnings Per Share (Reconciliat" sheetId="82" state="visible" r:id="rId82"/>
    <sheet xmlns:r="http://schemas.openxmlformats.org/officeDocument/2006/relationships" name="Earnings Per Share (Narrative)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RMSTRONG WORLD INDUSTRIES, INC.</t>
        </is>
      </c>
      <c r="C9" s="4" t="inlineStr">
        <is>
          <t xml:space="preserve"> </t>
        </is>
      </c>
    </row>
    <row r="10">
      <c r="A10" s="4" t="inlineStr">
        <is>
          <t>Trading Symbol</t>
        </is>
      </c>
      <c r="B10" s="4" t="inlineStr">
        <is>
          <t>AWI</t>
        </is>
      </c>
      <c r="C10" s="4" t="inlineStr">
        <is>
          <t xml:space="preserve"> </t>
        </is>
      </c>
    </row>
    <row r="11">
      <c r="A11" s="4" t="inlineStr">
        <is>
          <t>Entity Central Index Key</t>
        </is>
      </c>
      <c r="B11" s="4" t="inlineStr">
        <is>
          <t>0000007431</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ommon Stock, Shares Outstanding</t>
        </is>
      </c>
      <c r="B17" s="4" t="inlineStr">
        <is>
          <t xml:space="preserve"> </t>
        </is>
      </c>
      <c r="C17" s="5" t="n">
        <v>45662803</v>
      </c>
    </row>
    <row r="18">
      <c r="A18" s="4" t="inlineStr">
        <is>
          <t>Entity Shell Company</t>
        </is>
      </c>
      <c r="B18" s="4" t="inlineStr">
        <is>
          <t>false</t>
        </is>
      </c>
      <c r="C18" s="4" t="inlineStr">
        <is>
          <t xml:space="preserve"> </t>
        </is>
      </c>
    </row>
    <row r="19">
      <c r="A19" s="4" t="inlineStr">
        <is>
          <t>Entity File Number</t>
        </is>
      </c>
      <c r="B19" s="4" t="inlineStr">
        <is>
          <t>1-2116</t>
        </is>
      </c>
      <c r="C19" s="4" t="inlineStr">
        <is>
          <t xml:space="preserve"> </t>
        </is>
      </c>
    </row>
    <row r="20">
      <c r="A20" s="4" t="inlineStr">
        <is>
          <t>Entity Tax Identification Number</t>
        </is>
      </c>
      <c r="B20" s="4" t="inlineStr">
        <is>
          <t>23-0366390</t>
        </is>
      </c>
      <c r="C20" s="4" t="inlineStr">
        <is>
          <t xml:space="preserve"> </t>
        </is>
      </c>
    </row>
    <row r="21">
      <c r="A21" s="4" t="inlineStr">
        <is>
          <t>Entity Address, Address Line One</t>
        </is>
      </c>
      <c r="B21" s="4" t="inlineStr">
        <is>
          <t>2500 Columbia Avenue</t>
        </is>
      </c>
      <c r="C21" s="4" t="inlineStr">
        <is>
          <t xml:space="preserve"> </t>
        </is>
      </c>
    </row>
    <row r="22">
      <c r="A22" s="4" t="inlineStr">
        <is>
          <t>Entity Address, City or Town</t>
        </is>
      </c>
      <c r="B22" s="4" t="inlineStr">
        <is>
          <t>Lancaster</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7603</t>
        </is>
      </c>
      <c r="C24" s="4" t="inlineStr">
        <is>
          <t xml:space="preserve"> </t>
        </is>
      </c>
    </row>
    <row r="25">
      <c r="A25" s="4" t="inlineStr">
        <is>
          <t>City Area Code</t>
        </is>
      </c>
      <c r="B25" s="4" t="inlineStr">
        <is>
          <t>717</t>
        </is>
      </c>
      <c r="C25" s="4" t="inlineStr">
        <is>
          <t xml:space="preserve"> </t>
        </is>
      </c>
    </row>
    <row r="26">
      <c r="A26" s="4" t="inlineStr">
        <is>
          <t>Local Phone Number</t>
        </is>
      </c>
      <c r="B26" s="4" t="inlineStr">
        <is>
          <t>397-0611</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PA</t>
        </is>
      </c>
      <c r="C30" s="4" t="inlineStr">
        <is>
          <t xml:space="preserve"> </t>
        </is>
      </c>
    </row>
    <row r="31">
      <c r="A31" s="4" t="inlineStr">
        <is>
          <t>Security Exchange Name</t>
        </is>
      </c>
      <c r="B31" s="4" t="inlineStr">
        <is>
          <t>NYSE</t>
        </is>
      </c>
      <c r="C31" s="4" t="inlineStr">
        <is>
          <t xml:space="preserve"> </t>
        </is>
      </c>
    </row>
    <row r="32">
      <c r="A32" s="4" t="inlineStr">
        <is>
          <t>Title of 12(b) Security</t>
        </is>
      </c>
      <c r="B32" s="4" t="inlineStr">
        <is>
          <t>Common Stock, $0.01 par value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2</t>
        </is>
      </c>
    </row>
    <row r="3">
      <c r="A3" s="3" t="inlineStr">
        <is>
          <t>Segment Reporting [Abstract]</t>
        </is>
      </c>
      <c r="B3" s="4" t="inlineStr">
        <is>
          <t xml:space="preserve"> </t>
        </is>
      </c>
    </row>
    <row r="4">
      <c r="A4" s="4" t="inlineStr">
        <is>
          <t>Segment Results</t>
        </is>
      </c>
      <c r="B4" s="4" t="inlineStr">
        <is>
          <t>NOTE 2. SEGMENT RESULTS
Three Months Ended Nine Months Ended
September 30, September 30,
2022 2021 2022 2021
Net sales
Mineral Fiber $ 233.7 $ 214.5 $ 671.4 $ 611.3
Architectural Specialties 91.3 77.7 257.2 212.8
Total net sales $ 325.0 $ 292.2 $ 928.6 $ 824.1
Three Months Ended Nine Months Ended
September 30, September 30,
2022 2021 2022 2021
Segment operating income (loss)
Mineral Fiber $ 70.8 $ 68.5 $ 199.8 $ 201.2
Architectural Specialties 3.4 5.0 11.0 7.5
Unallocated Corporate ( 0.9 ) ( 1.4 ) ( 2.7 ) ( 4.2 )
Total consolidated operating income $ 73.3 $ 72.1 $ 208.1 $ 204.5
Three Months Ended Nine Months Ended
September 30, September 30,
2022 2021 2022 2021
Total consolidated operating income $ 73.3 $ 72.1 $ 208.1 $ 204.5
Interest expense 7.0 6.1 17.9 17.4
Other non-operating (income), net ( 1.4 ) ( 1.4 ) ( 4.1 ) ( 4.3 )
Earnings from continuing operations before income taxes $ 67.7 $ 67.4 $ 194.3 $ 191.4
September 30, 2022 December 31, 2021
Segment assets
Mineral Fiber $ 1,132.6 $ 1,133.9
Architectural Specialties 388.7 366.3
Unallocated Corporate 218.1 209.8
Total consolidated assets $ 1,739.4 $ 1,7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3. REVENUE Disaggregation of Revenues Our Mineral Fiber and Architectural Specialties operating segments both manufacture and sell ceiling and wall systems (primarily mineral fiber, fiberglass wool, metal, wood, wood fiber, glass-reinforced-gypsum and felt) throughout the Americas. We disaggregate revenue based on our product-based segments and major customer channels, as they represent the most appropriate depiction of how the nature, amount and timing of revenues and cash flows are affected by economic factors. Net sales by major customer channel are as follows: Distributors – represents net sales to building materials distributors who re-sell our products to contractors, subcontractors’ alliances, large architecture and design firms, and major facility owners. Geographically, this category includes sales throughout the U.S., Canada, and Latin America. Home centers – represents net sales to home centers, such as Lowe’s Companies, Inc. and The Home Depot, Inc. This category includes sales primarily to U.S. customers. Direct customers – represents net sales to contractors, subcontractors, and large architect and design firms. This category includes sales primarily to U.S. customers. Retailers and other – represents net sales to independent retailers and certain national account customers, including wholesalers who re-sell our products to dealers who service builders, contractors and consumers, online customers, major facility owners, group purchasing organizations and maintenance, repair and operating entities. Geographically, this category includes sales throughout the U.S., Canada and Latin America. The following tables provide net sales by major customer channel within our Mineral Fiber and Architectural Specialties segments for the three and nine months ended September 30, 2022 and 2021:
Three Months Ended Nine Months Ended
September 30, September 30,
Mineral Fiber 2022 2021 2022 2021
Distributors $ 173.8 $ 161.5 $ 495.0 $ 453.5
Home centers 24.0 20.2 75.6 68.4
Direct customers 16.1 16.3 46.6 44.3
Retailers and other 19.8 16.5 54.2 45.1
Total $ 233.7 $ 214.5 $ 671.4 $ 611.3
Three Months Ended Nine Months Ended
September 30, September 30,
Architectural Specialties 2022 2021 2022 2021
Distributors $ 44.7 $ 41.4 $ 129.4 $ 116.0
Direct customers 45.3 35.7 125.0 94.6
Retailers and other 1.3 0.6 2.8 2.2
Total $ 91.3 $ 77.7 $ 257.2 $ 21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bstract]</t>
        </is>
      </c>
      <c r="B3" s="4" t="inlineStr">
        <is>
          <t xml:space="preserve"> </t>
        </is>
      </c>
    </row>
    <row r="4">
      <c r="A4" s="4" t="inlineStr">
        <is>
          <t>Discontinued Operations</t>
        </is>
      </c>
      <c r="B4" s="4" t="inlineStr">
        <is>
          <t>NOTE 4. DISCONTINUED OPERATIONS Separation and Distribution of Armstrong Flooring Inc. On April 1, 2016, we completed our separation of Armstrong Flooring, Inc. ("AFI") by transferring the assets and liabilities related primarily to our Resilient and Wood Flooring segments to AFI and then distributing the common stock of AFI to our shareholders at a ratio of one share of AFI common stock for every two shares of AWI common stock. During the three and nine months ended September 30, 2022, we recorded a $ 1.0 million tax benefit related to federal tax statute of limitation closures. EMEA and Pacific Rim Businesses In 2019, we completed the sale of certain subsidiaries comprising our businesses and operations in Europe, the Middle East and Africa (including Russia) (“EMEA”) and the Pacific Rim, including the corresponding businesses and operations conducted by Worthington Armstrong Venture (“WAVE”), our joint venture with Worthington Industries, Inc. (“Worthington”) in which AWI holds a 50% interest (collectively, the “Sale”), to Knauf International GmbH (“Knauf”). We did no t record a gain or loss during the three months ended September 30, 2021. During the nine months ended September 30, 2021, we recorded a pre-tax loss on sale of $ 0.4 million for final purchase price adjustments related to certain pension liabilities included in the Sale and paid $ 11.8 million to Knauf related to this purchase price adjustment. During the three and nine months ended September 30, 2022, we recorded a $ 2.0 million tax benefit related to federal tax statute of limitation closures. Summarized Financial Information of Discontinued Operations The following table details the line items that comprise discontinued operations on the Condensed Consolidated Statements of Earnings and Comprehensive Income.
EMEA and Pacific Rim Businesses AFI Total
Three and Nine Months Ended September 30, 2022
Earnings from discontinued operations before income tax $ - $ - $ -
Income tax benefit ( 2.0 ) ( 1.0 ) ( 3.0 )
Net earnings from discontinued operations, net of tax $ 2.0 $ 1.0 $ 3.0
Net earnings from discontinued operations $ 2.0 $ 1.0 $ 3.0
EMEA and Pacific Rim Businesses
Nine Months Ended September 30, 2021
Loss from disposal of discontinued businesses, before income tax $ ( 0.4 )
Income tax expense 1.7
Loss from disposal of discontinued businesses, net of tax $ ( 2.1 )
Net loss from discontinued operations $ (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9 Months Ended</t>
        </is>
      </c>
    </row>
    <row r="2">
      <c r="B2" s="2" t="inlineStr">
        <is>
          <t>Sep. 30, 2022</t>
        </is>
      </c>
    </row>
    <row r="3">
      <c r="A3" s="3" t="inlineStr">
        <is>
          <t>Receivables [Abstract]</t>
        </is>
      </c>
      <c r="B3" s="4" t="inlineStr">
        <is>
          <t xml:space="preserve"> </t>
        </is>
      </c>
    </row>
    <row r="4">
      <c r="A4" s="4" t="inlineStr">
        <is>
          <t>Accounts and Notes Receivable</t>
        </is>
      </c>
      <c r="B4" s="4" t="inlineStr">
        <is>
          <t xml:space="preserve">NOTE 5. ACCOUNTS AND NOTES RECEIVABLE
September 30, 2022 December 31, 2021
Customer receivables $ 113.9 $ 104.7
Miscellaneous receivables 9.2 7.9
Less allowance for warranties, discounts and losses ( 3.7 ) ( 3.5 )
Accounts and notes receivable, net $ 119.4 $ 109.1 We sell our products to select, pre-approved customers whose businesses are affected by changes in economic and market conditions. We consider these factors and the financial condition of each customer when establishing our allowance for losses from doubtful accounts. As of September 30, 2022 and December 31, 2021, miscellaneous receivables included $ 5.5 million and $ 5.9 million of Employee Retention Credit receivables, respectively, representing a refundable payroll tax credit for eligible wages paid to our employees in 2020 and 2021 under the Coronavirus Aid, Relief, and Economic Recovery 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6. INVENTORIES
September 30, 2022 December 31, 2021
Finished goods $ 65.2 $ 49.9
Goods in process 7.9 6.4
Raw materials and supplies 62.8 48.4
Less LIFO reserves ( 20.8 ) ( 14.5 )
Total inventories, net $ 115.1 $ 9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7. OTHER CURRENT ASSETS
September 30, 2022 December 31, 2021
Prepaid expenses $ 16.9 $ 17.2
Assets held for sale 4.6 4.6
Other 2.1 1.3
Total other current assets $ 23.6 $ 23.1 As of September 30, 2022 and December 31, 2021, assets held for sale included the property, plant and equipment of our idled Mineral Fiber plant in St. Helens, Oreg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Investment</t>
        </is>
      </c>
      <c r="B4" s="4" t="inlineStr">
        <is>
          <t>NOTE 8. EQUITY INVESTMENT Investment in joint venture reflects our 50 % equity interest in WAVE. The WAVE joint venture is reflected within the Mineral Fiber segment in our condensed consolidated financial statements using the equity method of accounting. Condensed financial statement data for WAVE is summarized below.
Three Months Ended Nine Months Ended
September 30, September 30,
2022 2021 2022 2021
Net sales $ 116.9 $ 114.2 $ 356.3 $ 321.5
Gross profit 64.0 64.5 180.1 188.0
Net earnings 46.7 49.1 130.0 14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NOTE 9. GOODWILL AND INTANGIBLE ASSETS The following table details amounts related to our goodwill and intangible assets as of September 30, 2022 and December 31, 2021.
September 30, 2022 December 31, 2021
Estimated Gross Accumulated Amortization Gross Accumulated Amortization
Amortizing intangible assets
Customer relationships 1 - 20 years $ 181.4 $ 139.5 $ 196.7 $ 144.8
Developed technology 13 - 20 years 93.4 83.2 92.9 82.6
Software 7 years 9.1 2.3 9.1 1.3
Trademarks and brand names 5 - 10 years 3.9 2.4 4.0 2.0
Non-compete agreements 3 - 5 years 5.6 2.3 5.6 1.4
Other Various 0.4 0.1 0.4 0.1
Total $ 293.8 $ 229.8 $ 308.7 $ 232.2
Non-amortizing intangible assets
Trademarks and brand names Indefinite 345.0 344.9
Total intangible assets $ 638.8 $ 653.6
Goodwill Indefinite $ 166.6 $ 167.0 The decrease in goodwill since December 31, 2021 resulted from foreign exchange movements.
Nine Months Ended
September 30,
2022 2021
Amortization expense $ 12.8 $ 2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NOTE 10. ACCOUNTS PAYABLE AND ACCRUED EXPENSES
September 30, 2022 December 31, 2021
Payables, trade and other $ 106.6 $ 105.8
Employment costs 21.5 30.3
Current portion of pension and postretirement liabilities 9.9 9.9
Acquisition-related contingent consideration 17.5 8.6
Other 23.2 20.3
Total accounts payable and accrued expenses $ 178.7 $ 17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2</t>
        </is>
      </c>
    </row>
    <row r="3">
      <c r="A3" s="3" t="inlineStr">
        <is>
          <t>Income Tax Disclosure [Abstract]</t>
        </is>
      </c>
      <c r="B3" s="4" t="inlineStr">
        <is>
          <t xml:space="preserve"> </t>
        </is>
      </c>
    </row>
    <row r="4">
      <c r="A4" s="4" t="inlineStr">
        <is>
          <t>Income Tax Expense</t>
        </is>
      </c>
      <c r="B4" s="4" t="inlineStr">
        <is>
          <t>NOTE 11. INCOME TAX EXPENSE
Three Months Ended Nine Months Ended
September 30, September 30,
2022 2021 2022 2021
Earnings from continuing operations before income taxes $ 67.7 $ 67.4 $ 194.3 $ 191.4
Income tax expense 13.2 16.6 43.2 48.0
Effective tax rate 19.5 % 24.6 % 22.2 % 25.1 % The effective tax rate for the third quarter of 2022 was lower compared to the same period in 2021 primarily due to the benefits recognized from federal and state statute closures in the current year. The effective tax rate for the first nine months of 2022 was lower compared to the same period in 2021 due primarily to the benefits recognized from statute closures, in addition to a reduction in our valuation allowance for capital loss carryforwards. It is reasonably possible that the amount of unrecognized tax benefits could significantly increase or decrease within the next twelve months. However, an estimate of the range of reasonably possible outcomes cannot be reliably made at this time. Changes to unrecognized tax benefits could result from the expiration of statutes of limitations, the completion of ongoing examinations, or other unforeseen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25</v>
      </c>
      <c r="C4" s="7" t="n">
        <v>292.2</v>
      </c>
      <c r="D4" s="7" t="n">
        <v>928.6</v>
      </c>
      <c r="E4" s="7" t="n">
        <v>824.1</v>
      </c>
    </row>
    <row r="5">
      <c r="A5" s="4" t="inlineStr">
        <is>
          <t>Cost of goods sold</t>
        </is>
      </c>
      <c r="B5" s="8" t="n">
        <v>207.5</v>
      </c>
      <c r="C5" s="8" t="n">
        <v>181.5</v>
      </c>
      <c r="D5" s="5" t="n">
        <v>591</v>
      </c>
      <c r="E5" s="5" t="n">
        <v>521</v>
      </c>
    </row>
    <row r="6">
      <c r="A6" s="4" t="inlineStr">
        <is>
          <t>Gross profit</t>
        </is>
      </c>
      <c r="B6" s="8" t="n">
        <v>117.5</v>
      </c>
      <c r="C6" s="8" t="n">
        <v>110.7</v>
      </c>
      <c r="D6" s="8" t="n">
        <v>337.6</v>
      </c>
      <c r="E6" s="8" t="n">
        <v>303.1</v>
      </c>
    </row>
    <row r="7">
      <c r="A7" s="4" t="inlineStr">
        <is>
          <t>Selling, general and administrative expenses</t>
        </is>
      </c>
      <c r="B7" s="8" t="n">
        <v>59.3</v>
      </c>
      <c r="C7" s="8" t="n">
        <v>62.3</v>
      </c>
      <c r="D7" s="8" t="n">
        <v>177.9</v>
      </c>
      <c r="E7" s="8" t="n">
        <v>176.5</v>
      </c>
    </row>
    <row r="8">
      <c r="A8" s="4" t="inlineStr">
        <is>
          <t>Loss (gain) related to change in fair value of contingent consideration</t>
        </is>
      </c>
      <c r="B8" s="8" t="n">
        <v>7.1</v>
      </c>
      <c r="C8" s="8" t="n">
        <v>-0.3</v>
      </c>
      <c r="D8" s="8" t="n">
        <v>13.3</v>
      </c>
      <c r="E8" s="8" t="n">
        <v>-9.800000000000001</v>
      </c>
    </row>
    <row r="9">
      <c r="A9" s="4" t="inlineStr">
        <is>
          <t>Equity (earnings) from joint venture</t>
        </is>
      </c>
      <c r="B9" s="8" t="n">
        <v>-22.2</v>
      </c>
      <c r="C9" s="8" t="n">
        <v>-23.4</v>
      </c>
      <c r="D9" s="8" t="n">
        <v>-61.7</v>
      </c>
      <c r="E9" s="8" t="n">
        <v>-68.09999999999999</v>
      </c>
    </row>
    <row r="10">
      <c r="A10" s="4" t="inlineStr">
        <is>
          <t>Operating income</t>
        </is>
      </c>
      <c r="B10" s="8" t="n">
        <v>73.3</v>
      </c>
      <c r="C10" s="8" t="n">
        <v>72.09999999999999</v>
      </c>
      <c r="D10" s="8" t="n">
        <v>208.1</v>
      </c>
      <c r="E10" s="8" t="n">
        <v>204.5</v>
      </c>
    </row>
    <row r="11">
      <c r="A11" s="4" t="inlineStr">
        <is>
          <t>Interest expense</t>
        </is>
      </c>
      <c r="B11" s="5" t="n">
        <v>7</v>
      </c>
      <c r="C11" s="8" t="n">
        <v>6.1</v>
      </c>
      <c r="D11" s="8" t="n">
        <v>17.9</v>
      </c>
      <c r="E11" s="8" t="n">
        <v>17.4</v>
      </c>
    </row>
    <row r="12">
      <c r="A12" s="4" t="inlineStr">
        <is>
          <t>Other non-operating (income), net</t>
        </is>
      </c>
      <c r="B12" s="8" t="n">
        <v>-1.4</v>
      </c>
      <c r="C12" s="8" t="n">
        <v>-1.4</v>
      </c>
      <c r="D12" s="8" t="n">
        <v>-4.1</v>
      </c>
      <c r="E12" s="8" t="n">
        <v>-4.3</v>
      </c>
    </row>
    <row r="13">
      <c r="A13" s="4" t="inlineStr">
        <is>
          <t>Earnings from continuing operations before income taxes</t>
        </is>
      </c>
      <c r="B13" s="8" t="n">
        <v>67.7</v>
      </c>
      <c r="C13" s="8" t="n">
        <v>67.40000000000001</v>
      </c>
      <c r="D13" s="8" t="n">
        <v>194.3</v>
      </c>
      <c r="E13" s="8" t="n">
        <v>191.4</v>
      </c>
    </row>
    <row r="14">
      <c r="A14" s="4" t="inlineStr">
        <is>
          <t>Income tax expense</t>
        </is>
      </c>
      <c r="B14" s="8" t="n">
        <v>13.2</v>
      </c>
      <c r="C14" s="8" t="n">
        <v>16.6</v>
      </c>
      <c r="D14" s="8" t="n">
        <v>43.2</v>
      </c>
      <c r="E14" s="5" t="n">
        <v>48</v>
      </c>
    </row>
    <row r="15">
      <c r="A15" s="4" t="inlineStr">
        <is>
          <t>Earnings from continuing operations</t>
        </is>
      </c>
      <c r="B15" s="8" t="n">
        <v>54.5</v>
      </c>
      <c r="C15" s="8" t="n">
        <v>50.8</v>
      </c>
      <c r="D15" s="8" t="n">
        <v>151.1</v>
      </c>
      <c r="E15" s="8" t="n">
        <v>143.4</v>
      </c>
    </row>
    <row r="16">
      <c r="A16" s="4" t="inlineStr">
        <is>
          <t>Gain (loss) from disposal of discontinued businesses, net of tax (benefit) expense of ($3.0), $-, ($3.0) and $1.7</t>
        </is>
      </c>
      <c r="B16" s="5" t="n">
        <v>3</v>
      </c>
      <c r="C16" s="5" t="n">
        <v>0</v>
      </c>
      <c r="D16" s="5" t="n">
        <v>3</v>
      </c>
      <c r="E16" s="8" t="n">
        <v>-2.1</v>
      </c>
    </row>
    <row r="17">
      <c r="A17" s="4" t="inlineStr">
        <is>
          <t>Net earnings (loss) from discontinued operations</t>
        </is>
      </c>
      <c r="B17" s="5" t="n">
        <v>3</v>
      </c>
      <c r="C17" s="5" t="n">
        <v>0</v>
      </c>
      <c r="D17" s="5" t="n">
        <v>3</v>
      </c>
      <c r="E17" s="8" t="n">
        <v>-2.1</v>
      </c>
    </row>
    <row r="18">
      <c r="A18" s="4" t="inlineStr">
        <is>
          <t>Net earnings</t>
        </is>
      </c>
      <c r="B18" s="8" t="n">
        <v>57.5</v>
      </c>
      <c r="C18" s="8" t="n">
        <v>50.8</v>
      </c>
      <c r="D18" s="8" t="n">
        <v>154.1</v>
      </c>
      <c r="E18" s="8" t="n">
        <v>141.3</v>
      </c>
    </row>
    <row r="19">
      <c r="A19" s="3" t="inlineStr">
        <is>
          <t>Other comprehensive income, net of tax:</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8" t="n">
        <v>-2.1</v>
      </c>
      <c r="C20" s="8" t="n">
        <v>-0.8</v>
      </c>
      <c r="D20" s="8" t="n">
        <v>-2.3</v>
      </c>
      <c r="E20" s="8" t="n">
        <v>0.3</v>
      </c>
    </row>
    <row r="21">
      <c r="A21" s="4" t="inlineStr">
        <is>
          <t>Derivative gain, net</t>
        </is>
      </c>
      <c r="B21" s="8" t="n">
        <v>4.9</v>
      </c>
      <c r="C21" s="8" t="n">
        <v>0.8</v>
      </c>
      <c r="D21" s="8" t="n">
        <v>18.5</v>
      </c>
      <c r="E21" s="8" t="n">
        <v>5.7</v>
      </c>
    </row>
    <row r="22">
      <c r="A22" s="4" t="inlineStr">
        <is>
          <t>Pension and postretirement adjustments</t>
        </is>
      </c>
      <c r="B22" s="8" t="n">
        <v>0.2</v>
      </c>
      <c r="C22" s="8" t="n">
        <v>0.1</v>
      </c>
      <c r="D22" s="8" t="n">
        <v>0.9</v>
      </c>
      <c r="E22" s="8" t="n">
        <v>0.5</v>
      </c>
    </row>
    <row r="23">
      <c r="A23" s="4" t="inlineStr">
        <is>
          <t>Total other comprehensive income</t>
        </is>
      </c>
      <c r="B23" s="5" t="n">
        <v>3</v>
      </c>
      <c r="C23" s="8" t="n">
        <v>0.1</v>
      </c>
      <c r="D23" s="8" t="n">
        <v>17.1</v>
      </c>
      <c r="E23" s="8" t="n">
        <v>6.5</v>
      </c>
    </row>
    <row r="24">
      <c r="A24" s="4" t="inlineStr">
        <is>
          <t>Total comprehensive income</t>
        </is>
      </c>
      <c r="B24" s="7" t="n">
        <v>60.5</v>
      </c>
      <c r="C24" s="7" t="n">
        <v>50.9</v>
      </c>
      <c r="D24" s="7" t="n">
        <v>171.2</v>
      </c>
      <c r="E24" s="7" t="n">
        <v>147.8</v>
      </c>
    </row>
    <row r="25">
      <c r="A25" s="3" t="inlineStr">
        <is>
          <t>Earnings per share of common stock, continuing operations:</t>
        </is>
      </c>
      <c r="B25" s="4" t="inlineStr">
        <is>
          <t xml:space="preserve"> </t>
        </is>
      </c>
      <c r="C25" s="4" t="inlineStr">
        <is>
          <t xml:space="preserve"> </t>
        </is>
      </c>
      <c r="D25" s="4" t="inlineStr">
        <is>
          <t xml:space="preserve"> </t>
        </is>
      </c>
      <c r="E25" s="4" t="inlineStr">
        <is>
          <t xml:space="preserve"> </t>
        </is>
      </c>
    </row>
    <row r="26">
      <c r="A26" s="4" t="inlineStr">
        <is>
          <t>Basic</t>
        </is>
      </c>
      <c r="B26" s="9" t="n">
        <v>1.18</v>
      </c>
      <c r="C26" s="9" t="n">
        <v>1.07</v>
      </c>
      <c r="D26" s="9" t="n">
        <v>3.24</v>
      </c>
      <c r="E26" s="6" t="n">
        <v>3</v>
      </c>
    </row>
    <row r="27">
      <c r="A27" s="4" t="inlineStr">
        <is>
          <t>Diluted</t>
        </is>
      </c>
      <c r="B27" s="10" t="n">
        <v>1.18</v>
      </c>
      <c r="C27" s="10" t="n">
        <v>1.06</v>
      </c>
      <c r="D27" s="10" t="n">
        <v>3.23</v>
      </c>
      <c r="E27" s="10" t="n">
        <v>2.98</v>
      </c>
    </row>
    <row r="28">
      <c r="A28" s="3" t="inlineStr">
        <is>
          <t>Earnings (loss) per share of common stock, discontinued operations:</t>
        </is>
      </c>
      <c r="B28" s="4" t="inlineStr">
        <is>
          <t xml:space="preserve"> </t>
        </is>
      </c>
      <c r="C28" s="4" t="inlineStr">
        <is>
          <t xml:space="preserve"> </t>
        </is>
      </c>
      <c r="D28" s="4" t="inlineStr">
        <is>
          <t xml:space="preserve"> </t>
        </is>
      </c>
      <c r="E28" s="4" t="inlineStr">
        <is>
          <t xml:space="preserve"> </t>
        </is>
      </c>
    </row>
    <row r="29">
      <c r="A29" s="4" t="inlineStr">
        <is>
          <t>Basic</t>
        </is>
      </c>
      <c r="B29" s="10" t="n">
        <v>0.07000000000000001</v>
      </c>
      <c r="C29" s="5" t="n">
        <v>0</v>
      </c>
      <c r="D29" s="10" t="n">
        <v>0.06</v>
      </c>
      <c r="E29" s="10" t="n">
        <v>-0.04</v>
      </c>
    </row>
    <row r="30">
      <c r="A30" s="4" t="inlineStr">
        <is>
          <t>Diluted</t>
        </is>
      </c>
      <c r="B30" s="10" t="n">
        <v>0.07000000000000001</v>
      </c>
      <c r="C30" s="5" t="n">
        <v>0</v>
      </c>
      <c r="D30" s="10" t="n">
        <v>0.06</v>
      </c>
      <c r="E30" s="10" t="n">
        <v>-0.04</v>
      </c>
    </row>
    <row r="31">
      <c r="A31" s="3" t="inlineStr">
        <is>
          <t>Net earnings per share of common stock:</t>
        </is>
      </c>
      <c r="B31" s="4" t="inlineStr">
        <is>
          <t xml:space="preserve"> </t>
        </is>
      </c>
      <c r="C31" s="4" t="inlineStr">
        <is>
          <t xml:space="preserve"> </t>
        </is>
      </c>
      <c r="D31" s="4" t="inlineStr">
        <is>
          <t xml:space="preserve"> </t>
        </is>
      </c>
      <c r="E31" s="4" t="inlineStr">
        <is>
          <t xml:space="preserve"> </t>
        </is>
      </c>
    </row>
    <row r="32">
      <c r="A32" s="4" t="inlineStr">
        <is>
          <t>Basic</t>
        </is>
      </c>
      <c r="B32" s="10" t="n">
        <v>1.25</v>
      </c>
      <c r="C32" s="10" t="n">
        <v>1.07</v>
      </c>
      <c r="D32" s="10" t="n">
        <v>3.3</v>
      </c>
      <c r="E32" s="10" t="n">
        <v>2.96</v>
      </c>
    </row>
    <row r="33">
      <c r="A33" s="4" t="inlineStr">
        <is>
          <t>Diluted</t>
        </is>
      </c>
      <c r="B33" s="9" t="n">
        <v>1.25</v>
      </c>
      <c r="C33" s="9" t="n">
        <v>1.06</v>
      </c>
      <c r="D33" s="9" t="n">
        <v>3.29</v>
      </c>
      <c r="E33" s="9" t="n">
        <v>2.94</v>
      </c>
    </row>
    <row r="34">
      <c r="A34" s="3" t="inlineStr">
        <is>
          <t>Average number of common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8" t="n">
        <v>46.1</v>
      </c>
      <c r="C35" s="8" t="n">
        <v>47.5</v>
      </c>
      <c r="D35" s="8" t="n">
        <v>46.6</v>
      </c>
      <c r="E35" s="8" t="n">
        <v>47.7</v>
      </c>
    </row>
    <row r="36">
      <c r="A36" s="4" t="inlineStr">
        <is>
          <t>Diluted</t>
        </is>
      </c>
      <c r="B36" s="8" t="n">
        <v>46.1</v>
      </c>
      <c r="C36" s="8" t="n">
        <v>47.8</v>
      </c>
      <c r="D36" s="8" t="n">
        <v>46.7</v>
      </c>
      <c r="E36" s="5" t="n">
        <v>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12. DEBT Our long-term debt is comprised of borrowings outstanding under our $ 1,000.0 million variable rate senior credit facility, which is comprised of a $ 500.0 million revolving credit facility (with a $ 150.0 million sublimit for letters of credit) and a $ 500.0 million Term Loan A. As of September 30, 2022 and December 31, 2021, the principal balance of our Term Loan A was $ 450.0 million and $ 468.7 million, respectively. As of September 30, 2022 and December 31, 2021, borrowings outstanding under our revolving credit facility were $ 235.0 million and $ 165.0 million, respectively. Additionally, we have a $ 25.0 million letter of credit facility, also known as our bi-lateral facility. We utilize lines of credit and other commercial commitments to ensure that adequate funds are available to meet operating requirements. Letters of credit are currently arranged through our revolving credit facility and our bi-lateral facility. Letters of credit may be issued to third party suppliers, insurance and financial institutions and typically can only be drawn upon in the event of AWI’s failure to pay its obligations to the beneficiary. The following table presents details related to our letters of credit facilities:
September 30, 2022
Financing Arrangements Limit Used Available
Bi-lateral facility $ 25.0 $ 8.1 $ 16.9
Revolving credit facility 150.0 - 150.0
Total $ 175.0 $ 8.1 $ 16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s and Other Benefit Programs</t>
        </is>
      </c>
      <c r="B1" s="2" t="inlineStr">
        <is>
          <t>9 Months Ended</t>
        </is>
      </c>
    </row>
    <row r="2">
      <c r="B2" s="2" t="inlineStr">
        <is>
          <t>Sep. 30, 2022</t>
        </is>
      </c>
    </row>
    <row r="3">
      <c r="A3" s="3" t="inlineStr">
        <is>
          <t>Retirement Benefits [Abstract]</t>
        </is>
      </c>
      <c r="B3" s="4" t="inlineStr">
        <is>
          <t xml:space="preserve"> </t>
        </is>
      </c>
    </row>
    <row r="4">
      <c r="A4" s="4" t="inlineStr">
        <is>
          <t>Pensions and Other Benefit Programs</t>
        </is>
      </c>
      <c r="B4" s="4" t="inlineStr">
        <is>
          <t>NOTE 13. PENSIONS AND OTHER BENEFIT PROGRAMS Following are the components of net periodic benefit costs (credits):
Three Months Ended Nine Months Ended
September 30, September 30,
2022 2021 2022 2021
U.S. defined benefit plans:
Pension benefits
Service cost of benefits earned during the period $ 1.0 $ 1.2 $ 2.8 $ 3.6
Interest cost on projected benefit obligation 2.6 2.2 7.9 6.7
Expected return on plan assets ( 4.6 ) ( 4.1 ) ( 13.8 ) ( 12.4 )
Amortization of net actuarial loss 1.0 0.9 3.1 2.7
Net periodic pension cost $ - $ 0.2 $ - $ 0.6
Retiree health and life insurance benefits
Interest cost on projected benefit obligation $ 0.4 $ 0.3 $ 1.1 $ 0.9
Amortization of prior service credit ( 0.1 ) ( 0.1 ) ( 0.2 ) ( 0.2 )
Amortization of net actuarial gain ( 0.7 ) ( 0.6 ) ( 2.1 ) ( 1.7 )
Net periodic postretirement (credit) $ ( 0.4 ) $ ( 0.4 ) $ ( 1.2 ) $ ( 1.0 ) We also have an unfunded defined benefit pension plan in Germany, which was not included as part of prior dispositions. This plan is reported as a component of our Unallocated Corporate segment. Net periodic pension cost for this plan was immaterial for the three and nine months ended September 30, 2022 and 2021. The service cost component of net benefit cost has been presented in the Condensed Consolidated Statements of Earnings and Comprehensive Income within cost of goods sold and selling, general and administrative ("SG&amp;A") expenses for all periods presented, which are the same line items as other compensation costs arising from services rendered by the pertinent employees during the period. The other components of net benefit cost are presented in the Condensed Consolidated Statements of Earnings and Comprehensive Income separately from the service cost component within other non-operating (income) expen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Contingent Consideration</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Contingent Consideration</t>
        </is>
      </c>
      <c r="B4" s="4" t="inlineStr">
        <is>
          <t>NOTE 14. FINANCIAL INSTRUMENTS AND CONTINGENT CONSIDERATION We do not hold or issue financial instruments for trading purposes. The estimated fair values of our financial instruments and contingent consideration are as follows:
September 30, 2022 December 31, 2021
Carrying Estimated Carrying Estimated
Assets (liabilities), net:
Total long-term debt, including current portion $ ( 683.3 ) $ ( 673.4 ) $ ( 631.4 ) $ ( 626.0 )
Interest rate swap contracts 11.2 11.2 ( 14.2 ) ( 14.2 )
Acquisition-related contingent consideration ( 17.5 ) ( 17.5 ) ( 12.8 ) ( 12.8 ) The carrying amounts of cash and cash equivalents, receivables, accounts payable and accrued expenses approximate fair value because of the short-term maturity of these instruments. The fair value estimates of long-term debt are based on quotes from a major financial institution of recently observed trading levels of our Term Loan A debt. The fair value estimates for interest rate swap contracts are estimated by obtaining quotes from major financial institutions with verification by internal valuation models. We engage independent, third-party valuation specialists to determine the fair value estimate for acquisition-related contingent consideration payable based on future performance, which is measured using a Monte Carlo simulation. As of December 31, 2021, $ 8.6 million of the carrying amount of contingent consideration liabilities payable, related to final achievement of certain financial and performance milestones through December 31, 2021 for the acquisitions of Moz Designs, Inc. (“Moz”) in August 2020 and TURF Design, Inc. (“Turf”) in July 2020, was equal to fair value as milestone achievements were known.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or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assets and liabilities measured at fair value on a recurring basis and reported on the Condensed Consolidated Balance Sheets is summarized below:
September 30, 2022 December 31, 2021
Fair value based on Fair value based on
Other Other Other Other
Level 2 Level 3 Level 2 Level 3
Assets (liabilities), net:
Interest rate swap contracts $ 11.2 $ - $ ( 14.2 ) $ -
Acquisition-related contingent consideration - ( 17.5 ) - ( 4.2 ) As of September 30, 2022 and December 31, 2021, the acquisition-related contingent consideration liability represents the estimated fair value of additional cash consideration payable related to our acquisition of Turf upon the achievement of certain financial and performance milestones through December 31, 2022. The liability was measured based on a Monte Carlo simulation and was classified as a current liability as of September 30, 2022. Acquisition-related contingent consideration of $ 17.5 million and $ 4.2 million as of September 30, 2022 and December 31, 2021, respectively, was measured with the use of significant unobservable inputs, which included financial projections over the earn-out period, the volatility of the underlying financial metrics and estimated discount rates. All changes in the contingent consideration liability subsequent to the initial acquisition-date measurements were recorded as a component of operating income on our Condensed Consolidated Statements of Earnings and Comprehensive Income. The following table summarizes the weighted-average of the significant unobservable inputs used to measure Turf's acquisition-related contingent consideration as of September 30, 2022:
Unobservable input
Volatility 22.2 %
Discount rate 4.0 % Unobservable inputs were weighted based on the relative fair value of the components of contingent consideration. The changes in fair value of the acquisition-related contingent consideration liability for the three and nine months ended September 30, 2022 and 2021 were as follows:
Three Months Ended Nine Months Ended
September 30, September 30,
2022 2021 2022 2021
Fair value of contingent consideration as of beginning of period $ 10.4 $ 7.4 $ 12.8 $ 16.9
Cash consideration paid - - ( 8.6 ) -
Loss (gain) related to change in fair value of contingent 7.1 ( 0.3 ) 13.3 ( 9.8 )
Fair value of contingent consideration as of end of period $ 17.5 $ 7.1 $ 17.5 $ 7.1 During the nine months ended September 30, 2022, the change in fair value was primarily due to changes in Turf's financial projections over the earn out period. During the nine months ended September 30, 2022, we paid $ 8.6 million of additional cash consideration, which represented the final achievement of certain financial and performance milestones through December 31, 2021 for the acquisitions of Moz and Turf. The additional cash consideration paid was classified as cash flows from financing activities in our Condensed Consolidated Statements of Cash Flows, up to the acquisition date fair value. The portion of additional cash consideration paid in excess of the acquisition date fair value was classified as cash flows from operating activities in our Condensed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NOTE 15. DERIVATIVE FINANCIAL INSTRUMENTS We are exposed to market risk from changes in foreign exchange rates, interest rates and commodity prices that could impact our results of operations, cash flows and financial condition. We use interest rate derivatives to manage our exposures to interest rates. At inception, interest rate swap derivatives that we designate as hedging instruments are formally documented as a hedge of a forecasted transaction or cash flow hedge. We also formally assess, both at inception and at least quarterly thereafter, whether the derivatives that are used in hedging transactions are highly effective in offsetting changes in the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financial institution counterparties having an investment-grade credit rating. We monitor counterparty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we consider the risk of counterparty default to be negligible. Interest Rate Risk We utilize interest rate swaps to minimize the fluctuations in earnings caused by interest rate volatility. These swaps are designated as cash flow hedges against changes in the London Interbank Offered Rate (“LIBOR”) for a portion of our variable rate debt. The following table summarizes our interest rate swaps as of September 30, 2022:
Trade Date Notional Coverage Period Risk Coverage
November 28, 2018 $ 200.0 November 2018 to November 2023 USD-LIBOR
November 28, 2018 $ 100.0 March 2021 to March 2025 USD-LIBOR
March 10, 2020 $ 50.0 March 2021 to March 2024 USD-LIBOR
March 11, 2020 $ 50.0 March 2021 to March 2024 USD-LIBOR
September 19, 2022 $ 25.0 September 2022 to December 2023 USD-LIBOR Under the terms of our interest rate swaps above, we pay a fixed rate monthly and receive 1-month LIBOR, inclusive of a 0 % floor. Financial Statement Impacts The following tables detail amounts related to our derivatives as of September 30, 2022 and December 31, 2021. We did not have any derivative assets or liabilities not designated as hedging instruments as of September 30, 2022 or December 31, 2021. The derivative asset and liability amounts below are shown gross and have not been netted.
Derivative Assets Derivative Liabilities
Fair Value Fair Value
Balance Sheet September 30, December 31, Balance Sheet September 30, December 31,
Interest rate swap contracts Other current assets $ - $ - Accounts payable and accrued expenses $ - $ 0.1
Interest rate swap contracts Other non-current assets 11.2 0.4 Other long-term liabilities - 14.5
Amount of Gain Location of Gain Reclassified from Gain Reclassified
Nine Months Ended Three Months Ended Nine Months Ended
September 30, September 30, September 30,
2022 2021 2022 2021 2022 2021
Derivatives in cash flow hedging relationships
Interest rate swap contracts $ 28.2 $ 14.1 Interest expense $ - $ 2.2 $ 3.5 $ 6.3 As of September 30, 2022, the amount of existing gains in Accumulated Other Comprehensive Income (“AOCI”) expected to be recognized in earnings over the next twelve months was $ 8.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ong-Term Liabilities</t>
        </is>
      </c>
      <c r="B4" s="4" t="inlineStr">
        <is>
          <t>NOTE 16. OTHER LONG-TERM LIABILITIES
September 30, 2022 December 31, 2021
Long-term deferred compensation arrangements $ 17.5 $ 17.6
Fair value of derivative liabilities - 14.5
Environmental insurance recoveries received in excess of cumulative expenses incurred 3.7 4.8
Acquisition-related contingent consideration - 4.2
Other 6.2 5.6
Total other long-term liabilities $ 27.4 $ 4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17. SHAREHOLDERS’ EQUITY Common Stock Repurchase Plan On July 29, 2016, our Board of Directors approved our share repurchase program pursuant to which we are authorized to repurchase up to $ 1,200.0 million of our outstanding shares of common stock through December 31, 2023 (the “Program”). We had $ 368.8 million remaining under the Board’s repurchase authorization as of September 30, 2022. Repurchases under the Program may be made through open market, block and privately negotiated transactions, including Rule 10b5-1 plans, at such times and in such amounts as management deems appropriate, subject to market and business conditions, regulatory requirements and other factors. The Program does not obligate AWI to repurchase any particular amount of common stock and may be suspended or discontinued at any time without notice. During the three months ended September 30, 2022, we repurchased 0.7 million shares under the Program for a total cost of $ 60.0 million, excluding commissions, or an average price of $ 86.11 per share. During the nine months ended September 30, 2022, we repurchased 1.6 million shares under the Program for a total cost of $ 145.0 million, excluding commissions, or an average price of $ 88.58 per share. Since inception, we have repurchased 12.1 million shares under the Program for a total cost of $ 831.2 million, excluding commissions, or an average price of $ 68.45 per share. Dividends In February, April and July 2022, our Board of Directors declared $ 0.231 per share quarterly dividends, which were paid to shareholders in March, May and August 2022 . On October 19, 2022, our Board of Directors declared a $ 0.254 per share quarterly dividend to be paid in November 2022 . Accumulated Other Comprehensive (Loss)
Foreign Derivative (1) Pension and Postretirement Adjustments (1) Total (1)
Balance, June 30, 2022 $ 2.1 $ 4.5 $ ( 102.1 ) $ ( 95.5 )
Other comprehensive (loss) income before reclassifications, 1.6 ), $- and ($ 1.6 ) ( 2.1 ) 4.9 - 2.8
Amounts reclassified from accumulated other - - 0.2 0.2
Net current period other comprehensive (loss) income ( 2.1 ) 4.9 0.2 3.0
Balance, September 30, 2022 $ - $ 9.4 $ ( 101.9 ) $ ( 92.5 )
Foreign Derivative (1) Pension and Postretirement Adjustments (1) Total (1)
Balance, December 31, 2021 $ 2.3 $ ( 9.1 ) $ ( 102.8 ) $ ( 109.6 )
Other comprehensive (loss) income before reclassifications, 6.9 ), ($ 0.1 ) and ($ 7.0 ) ( 2.3 ) 21.3 0.3 19.3
Amounts reclassified from accumulated other - ( 2.8 ) 0.6 ( 2.2 )
Net current period other comprehensive (loss) income ( 2.3 ) 18.5 0.9 17.1
Balance, September 30, 2022 $ - $ 9.4 $ ( 101.9 ) $ ( 92.5 )
Foreign Derivative (1) Pension and Postretirement Adjustments (1) Total (1)
Balance, June 30, 2021 $ 3.4 $ ( 14.1 ) $ ( 92.2 ) $ ( 102.9 )
Other comprehensive (loss) income before reclassifications, 0.9 ), $- and ($ 0.9 ) ( 0.8 ) 2.5 ( 0.1 ) 1.6
Amounts reclassified from accumulated other - ( 1.7 ) 0.2 ( 1.5 )
Net current period other comprehensive (loss) income ( 0.8 ) 0.8 0.1 0.1
Balance, September 30, 2021 $ 2.6 $ ( 13.3 ) $ ( 92.1 ) $ ( 102.8 )
Foreign Derivative (1) Pension and Postretirement Adjustments (1) Total (1)
Balance, December 31, 2020 $ 2.3 $ ( 19.0 ) $ ( 92.6 ) $ ( 109.3 )
Other comprehensive income (loss) before reclassifications, 3.5 ), $- and ($ 3.5 ) 0.3 10.6 ( 0.1 ) 10.8
Amounts reclassified from accumulated other - ( 4.9 ) 0.6 ( 4.3 )
Net current period other comprehensive income 0.3 5.7 0.5 6.5
Balance, September 30, 2021 $ 2.6 $ ( 13.3 ) $ ( 92.1 ) $ ( 102.8 ) (1) Amounts are net of tax
Amounts Affected Line Item in
Three Months Ended September 30, Nine Months Ended September 30,
2022 2021 2022 2021
Derivative Adjustments:
Interest rate swap contracts, before tax $ - $ ( 2.2 ) $ ( 3.5 ) $ ( 6.3 ) Interest expense
Tax impact - 0.5 0.7 1.4 Income tax expense
Total (income), net of tax - ( 1.7 ) ( 2.8 ) ( 4.9 )
Pension and Postretirement Adjustments:
Prior service credit amortization ( 0.1 ) ( 0.1 ) ( 0.2 ) ( 0.2 ) Other non-operating (income), net
Amortization of net actuarial loss 0.3 0.3 1.0 1.0 Other non-operating (income), net
Total loss, before tax 0.2 0.2 0.8 0.8
Tax impact - - ( 0.2 ) ( 0.2 ) Income tax expense
Total loss, net of tax 0.2 0.2 0.6 0.6
Total reclassifications for the period $ 0.2 $ ( 1.5 ) $ ( 2.2 ) $ ( 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 and Related Matters</t>
        </is>
      </c>
      <c r="B4" s="4" t="inlineStr">
        <is>
          <t>NOTE 18.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While these expenditures are not typically material, the applicable regulatory requirements continually change and, as a result, we cannot predict with certainty the amount, nature or timing of future expenditures associated with environmental compliance. Environmental Sites Summary We are actively involved in the investigation and remediation of existing or potential environmental contamination under the Comprehensive Environmental Response, Compensation and Liability Act (“CERCLA”) and state Superfund and similar environmental laws at two domestically owned locations allegedly resulting from past industrial activity. In each location, we are one of multiple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have pursued coverage and recoveries under those applicable insurance policies with respect to certain of the sites, including the Macon, GA site and the Elizabeth City, NC site, each of which is summarized below. Other than disclosed below, we are unable to predict the outcome of these matters or the timing of any future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Between 2017 and 2021, we entered settlement agreements totaling $ 53.0 million with certain legacy insurance carriers to resolve ongoing litigation and recover fees and costs previously incurred by us in connection with certain environmental sites. These settlements were initially recorded as reductions to cost of goods sold and SG&amp;A expenses, reflecting the same income statement categories where environmental expenditures were historically recorded. Beginning in 2020, cumulative insurance recoveries exceeded cumulative expenses to date related to the respective environmental sites and the excess was recorded within long-term liabilities on our Condensed Consolidated Balance Sheets. As of September 30, 2022 and December 31, 2021, insurance recoveries in excess of cumulative expenses were $ 3.7 million and $ 4.8 million, respectively. The excess recoveries will be released to offset any future expenses incurred on the respective environmental sites. We may enter into additional settlement agreements in the future, which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Specific Material Events Macon, GA The U.S. Environmental Protection Agency (the “EPA”) has listed two landfills located on a portion of our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the “Removal Action”) with the EPA to investigate PCB contamination in one of the landfills on our property, the Wastewater Treatment Plant Landfill (the “WWTP Landfill,” also known as “Operable Unit 1”). After completing an investigation of the WWTP Landfill and submitting our final Engineering Evaluation/Cost Analysis, the EPA issued an Action Memorandum in July 2013 selecting our recommended remedy for the Removal Action. The Operable Unit 1 response action for the WWTP Landfill is complete and the final report was submitted to the EPA in October 2016 . The EPA approved the final report in November 2016, and a Post-Removal Control Plan was submitted to the EPA in March 2017. It is probable that we will incur field investigation, engineering and oversight costs associated with a Remedial Investigation and Feasibility Study (“RI/FS”) with respect to the remainder of the Superfund site, which includes the other landfill on our property, as well as areas on and adjacent to our property and Rocky Creek (“Operable Unit 2”). In September 2015, AWI and other Potential Responsible Parties (“PRPs”) received a Special Notice Letter from the EPA under CERCLA inviting AWI and the PRPs to enter into the negotiation of an agreement to conduct an RI/FS of Operable Unit 2. We and the other PRPs entered into a settlement agreement with the EPA effective September 2018, in response to the Special Notice Letter to conduct the RI/FS. The PRPs submitted a complete RI/FS work plan, which was approved by the EPA in September 2019. Investigative work on this portion of the site commenced in December 2019. In June 2021, the PRPs submitted the Site Characterization Summary Report (SCSR) for Operable Unit 2 to the EPA. The purpose of the SCSR is to demonstrate that the available data for Operable Unit 2 is adequate for the risk assessment and for the development of remedial action objectives. In May 2022, the PRPs submitted a Baseline Ecological Risk Assessment for Operable Unit 2 to the EPA. In August 2022, the PRPs submitted a Human Health Baseline Risk Assessment to the EPA. The PRPs are working on a draft Remedial Investigation Report and evaluating any additional investigation work needed for the Feasibility Study. We may ultimately incur costs in remediating any contamination discovered during the RI/FS. The current estimate of future liability at this site includes only our estimated share of the costs of the investigative work that the EPA is requiring the PRPs to perform at this time. We are unable to reasonably estimate our final share of the total costs associated with the investigation work or any resulting remediation therefrom, although such amounts may be material to any one quarter's or year's results of operations in the future. We do not expect the total future costs to have a material adverse effect on our liquidity or financial condition as the cash payments may be made over many years. Elizabeth City, NC This site is a former cabinet manufacturing facility that was operated by Triangle Pacific Corporation, now known as Armstrong Wood Products, Inc. (“AWP”), from 1977 until 1996. The site was formerly owned by the U.S. Navy (“Navy”) and Westinghouse, which was purchased by Paramount Global (“Paramount”) (then known as CBS Corporation). We assumed ownership of the site when we acquired the stock of AWP in 1998. Prior to our acquisition, the North Carolina Department of Environment and Natural Resources listed the site as a hazardous waste site. In 1997, AWP entered into a cost sharing agreement with Westinghouse whereby the parties agreed to share equally in costs associated with investigation and potential remediation. In 2000, AWP and Paramount entered into an Administrative Order on Consent to conduct an RI/FS with the EPA for the site. In 2007, we and Paramount entered into an agreement with the Navy whereby the Navy agreed to pay one third of defined past and future investigative costs up to a certain amount, which has now been exhausted. The EPA approved the RI/FS work plan in August 2011. In January 2014, we submitted draft Remedial Investigation and Risk Assessment reports and conducted supplemental investigative work based upon agency comments to those reports. In connection with the separation of Armstrong Flooring, Inc. in 2016, we agreed to retain any legacy environmental liabilities associated with the AWP site. The EPA published an Interim Action Proposed Plan for the site in April 2018 seeking public comment until June 2018. The EPA evaluated comments, including ours, and has published its Interim Record Of Decision selecting an interim cleanup approach. In September 2018, AWI and Paramount received a Special Notice Letter from the EPA under CERCLA inviting AWI and Paramount to enter into the negotiation of a settlement agreement to conduct or finance the response action at the site. In response to the September 2018 Special Notice Letter, we and Paramount submitted a good faith offer to the EPA in May 2019. In June 2021, we entered into a negotiated Partial Consent Decree and Site Participation Agreement with the EPA, Paramount and the United States on behalf of the Navy for the remedial design and remedial action for the interim remedy. Since the United States does not conduct work as a PRP at Superfund sites, similar to the 2007 agreement, the United States agreed to pay its share of the estimated costs of performing the work. The Partial Consent Decree was entered by the U.S. District Court for the Eastern District of North Carolina in January 2022. A Remedial Design Work Plan for the site was submitted to the EPA in June 2022. The current estimate of future liability at this site includes only our estimated share of the costs of the interim remedial action that, at this time, we anticipate the EPA will require the PRPs to perform. We are unable to reasonably estimate our final share of the total costs associated with the interim or final remediation at the site, although such amounts may be material to any one quarter’s or year’s results of operations in the future. We do not expect the total future costs to have a material adverse effect on our liquidity or financial condition as the cash payments may be made over many years. Summary of Financial Position Total liabilities of $ 0.4 million and $ 0.7 million as of September 30, 2022 and December 31, 2021, respectively, were recorded for environmental liabilities that we consider probable and for which a reasonable estimate of the probable liability could be made. As of September 30, 2022 , $ 0.4 million of environmental liabilities were reflected within other long-term liabilities on the Condensed Consolidated Balance Sheets. As of December 31, 2021, $ 0.2 million of environmental liabilities were reflected within accounts payable and accrued expenses and $ 0.5 million were reflected within other long-term liabilities on the Condensed Consolidated Balance Sheets. During the three months ended September 30, 2021 and September 30, 2022, we did no t record any additional reserves for environmental liabilities. During the nine months ended September 30, 2022, we recorded $ 0.6 million of additional reserves for potential environmental liabilities. During the nine months ended September 30, 2021, we recorded $ 0.2 million of additional reserves for potential environmental liabilities. As noted above, expenses associated with the additional reserves recorded in 2022 and 2021 are offset through the release of a portion of the balance of insurance recoveries in excess of cumulative expenses.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The estimated environmental liabilities above do not take into account any claims for additional recoveries from insurance or third parties. It is our policy to record insurance recoveries as assets in the Condensed Consolidated Balance Sheets when realizable. We incur costs to pursue environmental insurance recoveries, which are expensed as incurred. Actual costs to be incurred at identified sites may vary from our estimates. Based on our knowledge of the identified sites, it is not possible to reasonably estimate future costs in excess of amounts already recognized. OTHER CLAIMS From time to time, we are involved in other various lawsuits, claims, investigations and other legal matters that arise in the ordinary course of business, including matters involving our products, intellectual property, relationships with suppliers, relationships with distributors, relationships with competitors, employees and other matters. In connection with those matters, we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any proceedings relating to these matters, we do not believe that any current claims, individually or in the aggregate, will have a material adverse effect on our financial condition, liquidity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19. EARNINGS PER SHARE The following table is a reconciliation of earnings to earnings attributable to common shares used in our basic and diluted Earnings Per Share (“EPS”) calculations for the three and nine months ended September 30, 2022 and 2021. EPS components may not add due to rounding.
Three Months Ended Nine Months Ended
September 30, September 30,
2022 2021 2022 2021
Earnings from continuing operations $ 54.5 $ 50.8 $ 151.1 $ 143.4
(Earnings) allocated to participating vested share awards ( 0.1 ) ( 0.1 ) ( 0.2 ) ( 0.2 )
Earnings from continuing operations attributable to common $ 54.4 $ 50.7 $ 150.9 $ 143.2 The following table is a reconciliation of basic shares outstanding to diluted shares outstanding for the three and nine months ended September 30, 2022 and 2021 (shares in millions):
Three Months Ended Nine Months Ended
September 30, September 30,
2022 2021 2022 2021
Basic shares outstanding 46.1 47.5 46.6 47.7
Dilutive effect of common stock equivalents - 0.3 0.1 0.3
Diluted shares outstanding 46.1 47.8 46.7 48.0 Anti-dilutive stock awards excluded from the computation of dilutive EPS for the three and nine months ended September 30, 2022 were 3,812 and 6,202 , respec tively. There were no anti-dilutive stock awards excluded from the computation of diluted EPS for the three months ended September 30, 2021. Anti-dilutive stock awards excluded from the computation of dilutive EPS for the nine months ended September 30, 2021 were 11,39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Derivatives</t>
        </is>
      </c>
      <c r="B4" s="4" t="inlineStr">
        <is>
          <t>We are exposed to market risk from changes in foreign exchange rates, interest rates and commodity prices that could impact our results of operations, cash flows and financial condition. We use interest rate derivatives to manage our exposures to interest rates. At inception, interest rate swap derivatives that we designate as hedging instruments are formally documented as a hedge of a forecasted transaction or cash flow hedge. We also formally assess, both at inception and at least quarterly thereafter, whether the derivatives that are used in hedging transactions are highly effective in offsetting changes in the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financial institution counterparties having an investment-grade credit rating. We monitor counterparty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we consider the risk of counterparty default to be negligible. Interest Rate Risk We utilize interest rate swaps to minimize the fluctuations in earnings caused by interest rate volatility. These swaps are designated as cash flow hedges against changes in the London Interbank Offered Rate (“LIBOR”) for a portion of our variable rate debt.</t>
        </is>
      </c>
    </row>
    <row r="5">
      <c r="A5" s="4" t="inlineStr">
        <is>
          <t>Environmental Matters</t>
        </is>
      </c>
      <c r="B5" s="4" t="inlineStr">
        <is>
          <t>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The estimated environmental liabilities above do not take into account any claims for additional recoveries from insurance or third parties. It is our policy to record insurance recoveries as assets in the Condensed Consolidated Balance Sheets when realizable. We incur costs to pursue environmental insurance recoveries, which are expensed as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sults (Tables)</t>
        </is>
      </c>
      <c r="B1" s="2" t="inlineStr">
        <is>
          <t>9 Months Ended</t>
        </is>
      </c>
    </row>
    <row r="2">
      <c r="B2" s="2" t="inlineStr">
        <is>
          <t>Sep. 30, 2022</t>
        </is>
      </c>
    </row>
    <row r="3">
      <c r="A3" s="3" t="inlineStr">
        <is>
          <t>Segment Reporting [Abstract]</t>
        </is>
      </c>
      <c r="B3" s="4" t="inlineStr">
        <is>
          <t xml:space="preserve"> </t>
        </is>
      </c>
    </row>
    <row r="4">
      <c r="A4" s="4" t="inlineStr">
        <is>
          <t>Schedule of Net Sales</t>
        </is>
      </c>
      <c r="B4" s="4" t="inlineStr">
        <is>
          <t xml:space="preserve">Three Months Ended Nine Months Ended
September 30, September 30,
2022 2021 2022 2021
Net sales
Mineral Fiber $ 233.7 $ 214.5 $ 671.4 $ 611.3
Architectural Specialties 91.3 77.7 257.2 212.8
Total net sales $ 325.0 $ 292.2 $ 928.6 $ 824.1 </t>
        </is>
      </c>
    </row>
    <row r="5">
      <c r="A5" s="4" t="inlineStr">
        <is>
          <t>Schedule of Segment Operating Income (Loss)</t>
        </is>
      </c>
      <c r="B5" s="4" t="inlineStr">
        <is>
          <t>Three Months Ended Nine Months Ended
September 30, September 30,
2022 2021 2022 2021
Segment operating income (loss)
Mineral Fiber $ 70.8 $ 68.5 $ 199.8 $ 201.2
Architectural Specialties 3.4 5.0 11.0 7.5
Unallocated Corporate ( 0.9 ) ( 1.4 ) ( 2.7 ) ( 4.2 )
Total consolidated operating income $ 73.3 $ 72.1 $ 208.1 $ 204.5</t>
        </is>
      </c>
    </row>
    <row r="6">
      <c r="A6" s="4" t="inlineStr">
        <is>
          <t>Reconciliation of Total Consolidated Operating Income to Earnings Before Income Taxes</t>
        </is>
      </c>
      <c r="B6" s="4" t="inlineStr">
        <is>
          <t>Three Months Ended Nine Months Ended
September 30, September 30,
2022 2021 2022 2021
Total consolidated operating income $ 73.3 $ 72.1 $ 208.1 $ 204.5
Interest expense 7.0 6.1 17.9 17.4
Other non-operating (income), net ( 1.4 ) ( 1.4 ) ( 4.1 ) ( 4.3 )
Earnings from continuing operations before income taxes $ 67.7 $ 67.4 $ 194.3 $ 191.4</t>
        </is>
      </c>
    </row>
    <row r="7">
      <c r="A7" s="4" t="inlineStr">
        <is>
          <t>Reconciliation of Total Segment Assets to Total Consolidated Assets</t>
        </is>
      </c>
      <c r="B7" s="4" t="inlineStr">
        <is>
          <t>September 30, 2022 December 31, 2021
Segment assets
Mineral Fiber $ 1,132.6 $ 1,133.9
Architectural Specialties 388.7 366.3
Unallocated Corporate 218.1 209.8
Total consolidated assets $ 1,739.4 $ 1,7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ain (loss) from disposal of discontinued businesses, net of tax (benefit) expense</t>
        </is>
      </c>
      <c r="B4" s="6" t="n">
        <v>-3</v>
      </c>
      <c r="C4" s="6" t="n">
        <v>0</v>
      </c>
      <c r="D4" s="6" t="n">
        <v>-3</v>
      </c>
      <c r="E4" s="7" t="n">
        <v>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9 Months Ended</t>
        </is>
      </c>
    </row>
    <row r="2">
      <c r="B2" s="2" t="inlineStr">
        <is>
          <t>Sep. 30, 2022</t>
        </is>
      </c>
    </row>
    <row r="3">
      <c r="A3" s="4" t="inlineStr">
        <is>
          <t>Mineral Fiber [Member]</t>
        </is>
      </c>
      <c r="B3" s="4" t="inlineStr">
        <is>
          <t xml:space="preserve"> </t>
        </is>
      </c>
    </row>
    <row r="4">
      <c r="A4" s="3" t="inlineStr">
        <is>
          <t>Disaggregation Of Revenue [Line Items]</t>
        </is>
      </c>
      <c r="B4" s="4" t="inlineStr">
        <is>
          <t xml:space="preserve"> </t>
        </is>
      </c>
    </row>
    <row r="5">
      <c r="A5" s="4" t="inlineStr">
        <is>
          <t>Schedule of Net Sales by Major Customer Channel within Each Segment</t>
        </is>
      </c>
      <c r="B5" s="4" t="inlineStr">
        <is>
          <t>The following tables provide net sales by major customer channel within our Mineral Fiber and Architectural Specialties segments for the three and nine months ended September 30, 2022 and 2021:
Three Months Ended Nine Months Ended
September 30, September 30,
Mineral Fiber 2022 2021 2022 2021
Distributors $ 173.8 $ 161.5 $ 495.0 $ 453.5
Home centers 24.0 20.2 75.6 68.4
Direct customers 16.1 16.3 46.6 44.3
Retailers and other 19.8 16.5 54.2 45.1
Total $ 233.7 $ 214.5 $ 671.4 $ 611.3</t>
        </is>
      </c>
    </row>
    <row r="6">
      <c r="A6" s="4" t="inlineStr">
        <is>
          <t>Architectural Specialties [Member]</t>
        </is>
      </c>
      <c r="B6" s="4" t="inlineStr">
        <is>
          <t xml:space="preserve"> </t>
        </is>
      </c>
    </row>
    <row r="7">
      <c r="A7" s="3" t="inlineStr">
        <is>
          <t>Disaggregation Of Revenue [Line Items]</t>
        </is>
      </c>
      <c r="B7" s="4" t="inlineStr">
        <is>
          <t xml:space="preserve"> </t>
        </is>
      </c>
    </row>
    <row r="8">
      <c r="A8" s="4" t="inlineStr">
        <is>
          <t>Schedule of Net Sales by Major Customer Channel within Each Segment</t>
        </is>
      </c>
      <c r="B8" s="4" t="inlineStr">
        <is>
          <t>Three Months Ended Nine Months Ended
September 30, September 30,
Architectural Specialties 2022 2021 2022 2021
Distributors $ 44.7 $ 41.4 $ 129.4 $ 116.0
Direct customers 45.3 35.7 125.0 94.6
Retailers and other 1.3 0.6 2.8 2.2
Total $ 91.3 $ 77.7 $ 257.2 $ 21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bstract]</t>
        </is>
      </c>
      <c r="B3" s="4" t="inlineStr">
        <is>
          <t xml:space="preserve"> </t>
        </is>
      </c>
    </row>
    <row r="4">
      <c r="A4" s="4" t="inlineStr">
        <is>
          <t>Summary of Results of Discontinued Operations</t>
        </is>
      </c>
      <c r="B4" s="4" t="inlineStr">
        <is>
          <t>The following table details the line items that comprise discontinued operations on the Condensed Consolidated Statements of Earnings and Comprehensive Income.
EMEA and Pacific Rim Businesses AFI Total
Three and Nine Months Ended September 30, 2022
Earnings from discontinued operations before income tax $ - $ - $ -
Income tax benefit ( 2.0 ) ( 1.0 ) ( 3.0 )
Net earnings from discontinued operations, net of tax $ 2.0 $ 1.0 $ 3.0
Net earnings from discontinued operations $ 2.0 $ 1.0 $ 3.0
EMEA and Pacific Rim Businesses
Nine Months Ended September 30, 2021
Loss from disposal of discontinued businesses, before income tax $ ( 0.4 )
Income tax expense 1.7
Loss from disposal of discontinued businesses, net of tax $ ( 2.1 )
Net loss from discontinued operations $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and Notes Receivable</t>
        </is>
      </c>
      <c r="B4" s="4" t="inlineStr">
        <is>
          <t>September 30, 2022 December 31, 2021
Customer receivables $ 113.9 $ 104.7
Miscellaneous receivables 9.2 7.9
Less allowance for warranties, discounts and losses ( 3.7 ) ( 3.5 )
Accounts and notes receivable, net $ 119.4 $ 10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September 30, 2022 December 31, 2021
Finished goods $ 65.2 $ 49.9
Goods in process 7.9 6.4
Raw materials and supplies 62.8 48.4
Less LIFO reserves ( 20.8 ) ( 14.5 )
Total inventories, net $ 115.1 $ 9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September 30, 2022 December 31, 2021
Prepaid expenses $ 16.9 $ 17.2
Assets held for sale 4.6 4.6
Other 2.1 1.3
Total other current assets $ 23.6 $ 2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Investment (Tables)</t>
        </is>
      </c>
      <c r="B1" s="2" t="inlineStr">
        <is>
          <t>9 Months Ended</t>
        </is>
      </c>
    </row>
    <row r="2">
      <c r="B2" s="2" t="inlineStr">
        <is>
          <t>Sep. 30, 2022</t>
        </is>
      </c>
    </row>
    <row r="3">
      <c r="A3" s="4" t="inlineStr">
        <is>
          <t>WAVE [Member]</t>
        </is>
      </c>
      <c r="B3" s="4" t="inlineStr">
        <is>
          <t xml:space="preserve"> </t>
        </is>
      </c>
    </row>
    <row r="4">
      <c r="A4" s="3" t="inlineStr">
        <is>
          <t>Schedule of Equity Method Investments [Line Items]</t>
        </is>
      </c>
      <c r="B4" s="4" t="inlineStr">
        <is>
          <t xml:space="preserve"> </t>
        </is>
      </c>
    </row>
    <row r="5">
      <c r="A5" s="4" t="inlineStr">
        <is>
          <t>Summary of Investment in Joint Venture, Income Statement Data</t>
        </is>
      </c>
      <c r="B5" s="4" t="inlineStr">
        <is>
          <t>Condensed financial statement data for WAVE is summarized below.
Three Months Ended Nine Months Ended
September 30, September 30,
2022 2021 2022 2021
Net sales $ 116.9 $ 114.2 $ 356.3 $ 321.5
Gross profit 64.0 64.5 180.1 188.0
Net earnings 46.7 49.1 130.0 14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nd Intangible Assets</t>
        </is>
      </c>
      <c r="B4" s="4" t="inlineStr">
        <is>
          <t>The following table details amounts related to our goodwill and intangible assets as of September 30, 2022 and December 31, 2021.
September 30, 2022 December 31, 2021
Estimated Gross Accumulated Amortization Gross Accumulated Amortization
Amortizing intangible assets
Customer relationships 1 - 20 years $ 181.4 $ 139.5 $ 196.7 $ 144.8
Developed technology 13 - 20 years 93.4 83.2 92.9 82.6
Software 7 years 9.1 2.3 9.1 1.3
Trademarks and brand names 5 - 10 years 3.9 2.4 4.0 2.0
Non-compete agreements 3 - 5 years 5.6 2.3 5.6 1.4
Other Various 0.4 0.1 0.4 0.1
Total $ 293.8 $ 229.8 $ 308.7 $ 232.2
Non-amortizing intangible assets
Trademarks and brand names Indefinite 345.0 344.9
Total intangible assets $ 638.8 $ 653.6
Goodwill Indefinite $ 166.6 $ 167.0 The decrease in goodwill since December 31, 2021 resulted from foreign exchange movements.
Nine Months Ended
September 30,
2022 2021
Amortization expense $ 12.8 $ 2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September 30, 2022 December 31, 2021
Payables, trade and other $ 106.6 $ 105.8
Employment costs 21.5 30.3
Current portion of pension and postretirement liabilities 9.9 9.9
Acquisition-related contingent consideration 17.5 8.6
Other 23.2 20.3
Total accounts payable and accrued expenses $ 178.7 $ 17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Expense</t>
        </is>
      </c>
      <c r="B4" s="4" t="inlineStr">
        <is>
          <t>Three Months Ended Nine Months Ended
September 30, September 30,
2022 2021 2022 2021
Earnings from continuing operations before income taxes $ 67.7 $ 67.4 $ 194.3 $ 191.4
Income tax expense 13.2 16.6 43.2 48.0
Effective tax rate 19.5 % 24.6 % 22.2 % 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4" t="inlineStr">
        <is>
          <t>Letter of Credit [Member]</t>
        </is>
      </c>
      <c r="B3" s="4" t="inlineStr">
        <is>
          <t xml:space="preserve"> </t>
        </is>
      </c>
    </row>
    <row r="4">
      <c r="A4" s="3" t="inlineStr">
        <is>
          <t>Debt Instrument [Line Items]</t>
        </is>
      </c>
      <c r="B4" s="4" t="inlineStr">
        <is>
          <t xml:space="preserve"> </t>
        </is>
      </c>
    </row>
    <row r="5">
      <c r="A5" s="4" t="inlineStr">
        <is>
          <t>Schedule of Letters of Credit Facilities</t>
        </is>
      </c>
      <c r="B5" s="4" t="inlineStr">
        <is>
          <t xml:space="preserve"> The following table presents details related to our letters of credit facilities:
September 30, 2022
Financing Arrangements Limit Used Available
Bi-lateral facility $ 25.0 $ 8.1 $ 16.9
Revolving credit facility 150.0 - 150.0
Total $ 175.0 $ 8.1 $ 16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6.8</v>
      </c>
      <c r="C3" s="7" t="n">
        <v>98.09999999999999</v>
      </c>
    </row>
    <row r="4">
      <c r="A4" s="4" t="inlineStr">
        <is>
          <t>Accounts and notes receivable, net</t>
        </is>
      </c>
      <c r="B4" s="8" t="n">
        <v>119.4</v>
      </c>
      <c r="C4" s="8" t="n">
        <v>109.1</v>
      </c>
    </row>
    <row r="5">
      <c r="A5" s="4" t="inlineStr">
        <is>
          <t>Inventories, net</t>
        </is>
      </c>
      <c r="B5" s="8" t="n">
        <v>115.1</v>
      </c>
      <c r="C5" s="8" t="n">
        <v>90.2</v>
      </c>
    </row>
    <row r="6">
      <c r="A6" s="4" t="inlineStr">
        <is>
          <t>Income taxes receivable</t>
        </is>
      </c>
      <c r="B6" s="8" t="n">
        <v>6.9</v>
      </c>
      <c r="C6" s="8" t="n">
        <v>1.4</v>
      </c>
    </row>
    <row r="7">
      <c r="A7" s="4" t="inlineStr">
        <is>
          <t>Other current assets</t>
        </is>
      </c>
      <c r="B7" s="8" t="n">
        <v>23.6</v>
      </c>
      <c r="C7" s="8" t="n">
        <v>23.1</v>
      </c>
    </row>
    <row r="8">
      <c r="A8" s="4" t="inlineStr">
        <is>
          <t>Total current assets</t>
        </is>
      </c>
      <c r="B8" s="8" t="n">
        <v>351.8</v>
      </c>
      <c r="C8" s="8" t="n">
        <v>321.9</v>
      </c>
    </row>
    <row r="9">
      <c r="A9" s="4" t="inlineStr">
        <is>
          <t>Property, plant, and equipment, less accumulated depreciation and amortization of $534.1 and $494.0, respectively</t>
        </is>
      </c>
      <c r="B9" s="8" t="n">
        <v>541.2</v>
      </c>
      <c r="C9" s="8" t="n">
        <v>542.8</v>
      </c>
    </row>
    <row r="10">
      <c r="A10" s="4" t="inlineStr">
        <is>
          <t>Operating lease assets</t>
        </is>
      </c>
      <c r="B10" s="5" t="n">
        <v>19</v>
      </c>
      <c r="C10" s="5" t="n">
        <v>21</v>
      </c>
    </row>
    <row r="11">
      <c r="A11" s="4" t="inlineStr">
        <is>
          <t>Finance lease assets</t>
        </is>
      </c>
      <c r="B11" s="8" t="n">
        <v>16.6</v>
      </c>
      <c r="C11" s="8" t="n">
        <v>18.4</v>
      </c>
    </row>
    <row r="12">
      <c r="A12" s="4" t="inlineStr">
        <is>
          <t>Prepaid pension costs</t>
        </is>
      </c>
      <c r="B12" s="8" t="n">
        <v>112.7</v>
      </c>
      <c r="C12" s="5" t="n">
        <v>109</v>
      </c>
    </row>
    <row r="13">
      <c r="A13" s="4" t="inlineStr">
        <is>
          <t>Investment in joint venture</t>
        </is>
      </c>
      <c r="B13" s="8" t="n">
        <v>58.1</v>
      </c>
      <c r="C13" s="5" t="n">
        <v>50</v>
      </c>
    </row>
    <row r="14">
      <c r="A14" s="4" t="inlineStr">
        <is>
          <t>Goodwill</t>
        </is>
      </c>
      <c r="B14" s="8" t="n">
        <v>166.6</v>
      </c>
      <c r="C14" s="5" t="n">
        <v>167</v>
      </c>
    </row>
    <row r="15">
      <c r="A15" s="4" t="inlineStr">
        <is>
          <t>Intangible assets, net</t>
        </is>
      </c>
      <c r="B15" s="5" t="n">
        <v>409</v>
      </c>
      <c r="C15" s="8" t="n">
        <v>421.4</v>
      </c>
    </row>
    <row r="16">
      <c r="A16" s="4" t="inlineStr">
        <is>
          <t>Income taxes receivable</t>
        </is>
      </c>
      <c r="B16" s="5" t="n">
        <v>0</v>
      </c>
      <c r="C16" s="8" t="n">
        <v>0.6</v>
      </c>
    </row>
    <row r="17">
      <c r="A17" s="4" t="inlineStr">
        <is>
          <t>Other non-current assets</t>
        </is>
      </c>
      <c r="B17" s="8" t="n">
        <v>64.40000000000001</v>
      </c>
      <c r="C17" s="8" t="n">
        <v>57.9</v>
      </c>
    </row>
    <row r="18">
      <c r="A18" s="4" t="inlineStr">
        <is>
          <t>Total assets</t>
        </is>
      </c>
      <c r="B18" s="8" t="n">
        <v>1739.4</v>
      </c>
      <c r="C18" s="5" t="n">
        <v>1710</v>
      </c>
    </row>
    <row r="19">
      <c r="A19" s="3" t="inlineStr">
        <is>
          <t>Current liabilities:</t>
        </is>
      </c>
      <c r="B19" s="4" t="inlineStr">
        <is>
          <t xml:space="preserve"> </t>
        </is>
      </c>
      <c r="C19" s="4" t="inlineStr">
        <is>
          <t xml:space="preserve"> </t>
        </is>
      </c>
    </row>
    <row r="20">
      <c r="A20" s="4" t="inlineStr">
        <is>
          <t>Current installments of long-term debt</t>
        </is>
      </c>
      <c r="B20" s="5" t="n">
        <v>25</v>
      </c>
      <c r="C20" s="5" t="n">
        <v>25</v>
      </c>
    </row>
    <row r="21">
      <c r="A21" s="4" t="inlineStr">
        <is>
          <t>Accounts payable and accrued expenses</t>
        </is>
      </c>
      <c r="B21" s="8" t="n">
        <v>178.7</v>
      </c>
      <c r="C21" s="8" t="n">
        <v>174.9</v>
      </c>
    </row>
    <row r="22">
      <c r="A22" s="4" t="inlineStr">
        <is>
          <t>Operating lease liabilities</t>
        </is>
      </c>
      <c r="B22" s="8" t="n">
        <v>6.1</v>
      </c>
      <c r="C22" s="8" t="n">
        <v>5.6</v>
      </c>
    </row>
    <row r="23">
      <c r="A23" s="4" t="inlineStr">
        <is>
          <t>Finance lease liabilities</t>
        </is>
      </c>
      <c r="B23" s="8" t="n">
        <v>2.2</v>
      </c>
      <c r="C23" s="8" t="n">
        <v>2.2</v>
      </c>
    </row>
    <row r="24">
      <c r="A24" s="4" t="inlineStr">
        <is>
          <t>Income taxes payable</t>
        </is>
      </c>
      <c r="B24" s="8" t="n">
        <v>0.4</v>
      </c>
      <c r="C24" s="8" t="n">
        <v>1.9</v>
      </c>
    </row>
    <row r="25">
      <c r="A25" s="4" t="inlineStr">
        <is>
          <t>Total current liabilities</t>
        </is>
      </c>
      <c r="B25" s="8" t="n">
        <v>212.4</v>
      </c>
      <c r="C25" s="8" t="n">
        <v>209.6</v>
      </c>
    </row>
    <row r="26">
      <c r="A26" s="4" t="inlineStr">
        <is>
          <t>Long-term debt, less current installments</t>
        </is>
      </c>
      <c r="B26" s="8" t="n">
        <v>658.3</v>
      </c>
      <c r="C26" s="8" t="n">
        <v>606.4</v>
      </c>
    </row>
    <row r="27">
      <c r="A27" s="4" t="inlineStr">
        <is>
          <t>Operating lease liabilities</t>
        </is>
      </c>
      <c r="B27" s="8" t="n">
        <v>13.2</v>
      </c>
      <c r="C27" s="8" t="n">
        <v>15.6</v>
      </c>
    </row>
    <row r="28">
      <c r="A28" s="4" t="inlineStr">
        <is>
          <t>Finance lease liabilities</t>
        </is>
      </c>
      <c r="B28" s="8" t="n">
        <v>15.1</v>
      </c>
      <c r="C28" s="8" t="n">
        <v>16.8</v>
      </c>
    </row>
    <row r="29">
      <c r="A29" s="4" t="inlineStr">
        <is>
          <t>Postretirement benefit liabilities</t>
        </is>
      </c>
      <c r="B29" s="8" t="n">
        <v>68.2</v>
      </c>
      <c r="C29" s="8" t="n">
        <v>71.09999999999999</v>
      </c>
    </row>
    <row r="30">
      <c r="A30" s="4" t="inlineStr">
        <is>
          <t>Pension benefit liabilities</t>
        </is>
      </c>
      <c r="B30" s="8" t="n">
        <v>35.4</v>
      </c>
      <c r="C30" s="8" t="n">
        <v>36.9</v>
      </c>
    </row>
    <row r="31">
      <c r="A31" s="4" t="inlineStr">
        <is>
          <t>Other long-term liabilities</t>
        </is>
      </c>
      <c r="B31" s="8" t="n">
        <v>27.4</v>
      </c>
      <c r="C31" s="8" t="n">
        <v>46.7</v>
      </c>
    </row>
    <row r="32">
      <c r="A32" s="4" t="inlineStr">
        <is>
          <t>Income taxes payable</t>
        </is>
      </c>
      <c r="B32" s="8" t="n">
        <v>13.2</v>
      </c>
      <c r="C32" s="8" t="n">
        <v>20.3</v>
      </c>
    </row>
    <row r="33">
      <c r="A33" s="4" t="inlineStr">
        <is>
          <t>Deferred income taxes</t>
        </is>
      </c>
      <c r="B33" s="5" t="n">
        <v>175</v>
      </c>
      <c r="C33" s="8" t="n">
        <v>166.9</v>
      </c>
    </row>
    <row r="34">
      <c r="A34" s="4" t="inlineStr">
        <is>
          <t>Total non-current liabilities</t>
        </is>
      </c>
      <c r="B34" s="8" t="n">
        <v>1005.8</v>
      </c>
      <c r="C34" s="8" t="n">
        <v>980.7</v>
      </c>
    </row>
    <row r="35">
      <c r="A35" s="3" t="inlineStr">
        <is>
          <t>Shareholders' equity:</t>
        </is>
      </c>
      <c r="B35" s="4" t="inlineStr">
        <is>
          <t xml:space="preserve"> </t>
        </is>
      </c>
      <c r="C35" s="4" t="inlineStr">
        <is>
          <t xml:space="preserve"> </t>
        </is>
      </c>
    </row>
    <row r="36">
      <c r="A36" s="4" t="inlineStr">
        <is>
          <t>Common stock, $0.01 par value per share, 200 million shares authorized, 62,881,645 shares issued and 45,771,839 shares outstanding as of September 30, 2022 and 62,775,155 shares issued and 47,302,299 shares outstanding as of December 31, 2021</t>
        </is>
      </c>
      <c r="B36" s="8" t="n">
        <v>0.6</v>
      </c>
      <c r="C36" s="8" t="n">
        <v>0.6</v>
      </c>
    </row>
    <row r="37">
      <c r="A37" s="4" t="inlineStr">
        <is>
          <t>Capital in excess of par value</t>
        </is>
      </c>
      <c r="B37" s="8" t="n">
        <v>569.3</v>
      </c>
      <c r="C37" s="8" t="n">
        <v>561.3</v>
      </c>
    </row>
    <row r="38">
      <c r="A38" s="4" t="inlineStr">
        <is>
          <t>Retained earnings</t>
        </is>
      </c>
      <c r="B38" s="8" t="n">
        <v>1132.8</v>
      </c>
      <c r="C38" s="8" t="n">
        <v>1011.4</v>
      </c>
    </row>
    <row r="39">
      <c r="A39" s="4" t="inlineStr">
        <is>
          <t>Treasury stock, at cost, 17,109,806 shares as of September 30, 2022 and 15,472,856 shares as of December 31, 2021</t>
        </is>
      </c>
      <c r="B39" s="5" t="n">
        <v>-1089</v>
      </c>
      <c r="C39" s="5" t="n">
        <v>-944</v>
      </c>
    </row>
    <row r="40">
      <c r="A40" s="4" t="inlineStr">
        <is>
          <t>Accumulated other comprehensive loss</t>
        </is>
      </c>
      <c r="B40" s="8" t="n">
        <v>-92.5</v>
      </c>
      <c r="C40" s="8" t="n">
        <v>-109.6</v>
      </c>
    </row>
    <row r="41">
      <c r="A41" s="4" t="inlineStr">
        <is>
          <t>Total shareholders' equity</t>
        </is>
      </c>
      <c r="B41" s="8" t="n">
        <v>521.2</v>
      </c>
      <c r="C41" s="8" t="n">
        <v>519.7</v>
      </c>
    </row>
    <row r="42">
      <c r="A42" s="4" t="inlineStr">
        <is>
          <t>Total liabilities and shareholders' equity</t>
        </is>
      </c>
      <c r="B42" s="7" t="n">
        <v>1739.4</v>
      </c>
      <c r="C42" s="6" t="n">
        <v>17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s and Other Benefit Programs (Tables)</t>
        </is>
      </c>
      <c r="B1" s="2" t="inlineStr">
        <is>
          <t>9 Months Ended</t>
        </is>
      </c>
    </row>
    <row r="2">
      <c r="B2" s="2" t="inlineStr">
        <is>
          <t>Sep. 30, 2022</t>
        </is>
      </c>
    </row>
    <row r="3">
      <c r="A3" s="3" t="inlineStr">
        <is>
          <t>Retirement Benefits [Abstract]</t>
        </is>
      </c>
      <c r="B3" s="4" t="inlineStr">
        <is>
          <t xml:space="preserve"> </t>
        </is>
      </c>
    </row>
    <row r="4">
      <c r="A4" s="4" t="inlineStr">
        <is>
          <t>Schedule of Periodic Benefit Costs (Credits)</t>
        </is>
      </c>
      <c r="B4" s="4" t="inlineStr">
        <is>
          <t>Following are the components of net periodic benefit costs (credits):
Three Months Ended Nine Months Ended
September 30, September 30,
2022 2021 2022 2021
U.S. defined benefit plans:
Pension benefits
Service cost of benefits earned during the period $ 1.0 $ 1.2 $ 2.8 $ 3.6
Interest cost on projected benefit obligation 2.6 2.2 7.9 6.7
Expected return on plan assets ( 4.6 ) ( 4.1 ) ( 13.8 ) ( 12.4 )
Amortization of net actuarial loss 1.0 0.9 3.1 2.7
Net periodic pension cost $ - $ 0.2 $ - $ 0.6
Retiree health and life insurance benefits
Interest cost on projected benefit obligation $ 0.4 $ 0.3 $ 1.1 $ 0.9
Amortization of prior service credit ( 0.1 ) ( 0.1 ) ( 0.2 ) ( 0.2 )
Amortization of net actuarial gain ( 0.7 ) ( 0.6 ) ( 2.1 ) ( 1.7 )
Net periodic postretirement (credit) $ ( 0.4 ) $ ( 0.4 ) $ ( 1.2 ) $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ntingent Consideration (Tables)</t>
        </is>
      </c>
      <c r="B1" s="2" t="inlineStr">
        <is>
          <t>9 Months Ended</t>
        </is>
      </c>
    </row>
    <row r="2">
      <c r="B2" s="2" t="inlineStr">
        <is>
          <t>Sep. 30, 2022</t>
        </is>
      </c>
    </row>
    <row r="3">
      <c r="A3" s="3" t="inlineStr">
        <is>
          <t>Fair Value Disclosures [Abstract]</t>
        </is>
      </c>
      <c r="B3" s="4" t="inlineStr">
        <is>
          <t xml:space="preserve"> </t>
        </is>
      </c>
    </row>
    <row r="4">
      <c r="A4" s="4" t="inlineStr">
        <is>
          <t>Estimated Fair Value of Financial Instruments</t>
        </is>
      </c>
      <c r="B4" s="4" t="inlineStr">
        <is>
          <t>The estimated fair values of our financial instruments and contingent consideration are as follows:
September 30, 2022 December 31, 2021
Carrying Estimated Carrying Estimated
Assets (liabilities), net:
Total long-term debt, including current portion $ ( 683.3 ) $ ( 673.4 ) $ ( 631.4 ) $ ( 626.0 )
Interest rate swap contracts 11.2 11.2 ( 14.2 ) ( 14.2 )
Acquisition-related contingent consideration ( 17.5 ) ( 17.5 ) ( 12.8 ) ( 12.8 )</t>
        </is>
      </c>
    </row>
    <row r="5">
      <c r="A5" s="4" t="inlineStr">
        <is>
          <t>Schedule of Fair Value, Assets and Liabilities Measured on Recurring Basis</t>
        </is>
      </c>
      <c r="B5" s="4" t="inlineStr">
        <is>
          <t>The fair value measurement of assets and liabilities measured at fair value on a recurring basis and reported on the Condensed Consolidated Balance Sheets is summarized below:
September 30, 2022 December 31, 2021
Fair value based on Fair value based on
Other Other Other Other
Level 2 Level 3 Level 2 Level 3
Assets (liabilities), net:
Interest rate swap contracts $ 11.2 $ - $ ( 14.2 ) $ -
Acquisition-related contingent consideration - ( 17.5 ) - ( 4.2 )</t>
        </is>
      </c>
    </row>
    <row r="6">
      <c r="A6" s="4" t="inlineStr">
        <is>
          <t>Schedule of Weighted-average Of Significant Unobservable Inputs</t>
        </is>
      </c>
      <c r="B6" s="4" t="inlineStr">
        <is>
          <t>The following table summarizes the weighted-average of the significant unobservable inputs used to measure Turf's acquisition-related contingent consideration as of September 30, 2022:
Unobservable input
Volatility 22.2 %
Discount rate 4.0 %</t>
        </is>
      </c>
    </row>
    <row r="7">
      <c r="A7" s="4" t="inlineStr">
        <is>
          <t>Schedule of Changes in Fair Value of the Acquisition-related Contingent Consideration Liability</t>
        </is>
      </c>
      <c r="B7" s="4" t="inlineStr">
        <is>
          <t>The changes in fair value of the acquisition-related contingent consideration liability for the three and nine months ended September 30, 2022 and 2021 were as follows:
Three Months Ended Nine Months Ended
September 30, September 30,
2022 2021 2022 2021
Fair value of contingent consideration as of beginning of period $ 10.4 $ 7.4 $ 12.8 $ 16.9
Cash consideration paid - - ( 8.6 ) -
Loss (gain) related to change in fair value of contingent 7.1 ( 0.3 ) 13.3 ( 9.8 )
Fair value of contingent consideration as of end of period $ 17.5 $ 7.1 $ 17.5 $ 7.1 During the nine months ended September 30, 2022, the change in fair value was primarily due to changes in Turf's financial projections over the earn out period. During the nine months ended September 30, 2022, we paid $ 8.6 million of additional cash consideration, which represented the final achievement of certain financial and performance milestones through December 31, 2021 for the acquisitions of Moz and Turf. The additional cash consideration paid was classified as cash flows from financing activities in our Condensed Consolidated Statements of Cash Flows, up to the acquisition date fair value. The portion of additional cash consideration paid in excess of the acquisition date fair value was classified as cash flows from operating activities in our Condensed Consolidated Statements of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Interest Rate Swaps</t>
        </is>
      </c>
      <c r="B4" s="4" t="inlineStr">
        <is>
          <t xml:space="preserve">The following table summarizes our interest rate swaps as of September 30, 2022:
Trade Date Notional Coverage Period Risk Coverage
November 28, 2018 $ 200.0 November 2018 to November 2023 USD-LIBOR
November 28, 2018 $ 100.0 March 2021 to March 2025 USD-LIBOR
March 10, 2020 $ 50.0 March 2021 to March 2024 USD-LIBOR
March 11, 2020 $ 50.0 March 2021 to March 2024 USD-LIBOR
September 19, 2022 $ 25.0 September 2022 to December 2023 USD-LIBOR </t>
        </is>
      </c>
    </row>
    <row r="5">
      <c r="A5" s="4" t="inlineStr">
        <is>
          <t>Summary of Fair Value of Derivative Instruments on Consolidated Balance Sheet</t>
        </is>
      </c>
      <c r="B5" s="4" t="inlineStr">
        <is>
          <t>Derivative Assets Derivative Liabilities
Fair Value Fair Value
Balance Sheet September 30, December 31, Balance Sheet September 30, December 31,
Interest rate swap contracts Other current assets $ - $ - Accounts payable and accrued expenses $ - $ 0.1
Interest rate swap contracts Other non-current assets 11.2 0.4 Other long-term liabilities - 14.5</t>
        </is>
      </c>
    </row>
    <row r="6">
      <c r="A6" s="4" t="inlineStr">
        <is>
          <t>Summary of Amount of Gain Recognized in Accumulated Other Comprehensive Income</t>
        </is>
      </c>
      <c r="B6" s="4" t="inlineStr">
        <is>
          <t>Amount of Gain Location of Gain Reclassified from Gain Reclassified
Nine Months Ended Three Months Ended Nine Months Ended
September 30, September 30, September 30,
2022 2021 2022 2021 2022 2021
Derivatives in cash flow hedging relationships
Interest rate swap contracts $ 28.2 $ 14.1 Interest expense $ - $ 2.2 $ 3.5 $ 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Long-Term Liabilities</t>
        </is>
      </c>
      <c r="B4" s="4" t="inlineStr">
        <is>
          <t>September 30, 2022 December 31, 2021
Long-term deferred compensation arrangements $ 17.5 $ 17.6
Fair value of derivative liabilities - 14.5
Environmental insurance recoveries received in excess of cumulative expenses incurred 3.7 4.8
Acquisition-related contingent consideration - 4.2
Other 6.2 5.6
Total other long-term liabilities $ 27.4 $ 4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Accumulated Other Comprehensive (Loss) Activity</t>
        </is>
      </c>
      <c r="B4" s="4" t="inlineStr">
        <is>
          <t>Accumulated Other Comprehensive (Loss)
Foreign Derivative (1) Pension and Postretirement Adjustments (1) Total (1)
Balance, June 30, 2022 $ 2.1 $ 4.5 $ ( 102.1 ) $ ( 95.5 )
Other comprehensive (loss) income before reclassifications, 1.6 ), $- and ($ 1.6 ) ( 2.1 ) 4.9 - 2.8
Amounts reclassified from accumulated other - - 0.2 0.2
Net current period other comprehensive (loss) income ( 2.1 ) 4.9 0.2 3.0
Balance, September 30, 2022 $ - $ 9.4 $ ( 101.9 ) $ ( 92.5 )
Foreign Derivative (1) Pension and Postretirement Adjustments (1) Total (1)
Balance, December 31, 2021 $ 2.3 $ ( 9.1 ) $ ( 102.8 ) $ ( 109.6 )
Other comprehensive (loss) income before reclassifications, 6.9 ), ($ 0.1 ) and ($ 7.0 ) ( 2.3 ) 21.3 0.3 19.3
Amounts reclassified from accumulated other - ( 2.8 ) 0.6 ( 2.2 )
Net current period other comprehensive (loss) income ( 2.3 ) 18.5 0.9 17.1
Balance, September 30, 2022 $ - $ 9.4 $ ( 101.9 ) $ ( 92.5 )
Foreign Derivative (1) Pension and Postretirement Adjustments (1) Total (1)
Balance, June 30, 2021 $ 3.4 $ ( 14.1 ) $ ( 92.2 ) $ ( 102.9 )
Other comprehensive (loss) income before reclassifications, 0.9 ), $- and ($ 0.9 ) ( 0.8 ) 2.5 ( 0.1 ) 1.6
Amounts reclassified from accumulated other - ( 1.7 ) 0.2 ( 1.5 )
Net current period other comprehensive (loss) income ( 0.8 ) 0.8 0.1 0.1
Balance, September 30, 2021 $ 2.6 $ ( 13.3 ) $ ( 92.1 ) $ ( 102.8 )
Foreign Derivative (1) Pension and Postretirement Adjustments (1) Total (1)
Balance, December 31, 2020 $ 2.3 $ ( 19.0 ) $ ( 92.6 ) $ ( 109.3 )
Other comprehensive income (loss) before reclassifications, 3.5 ), $- and ($ 3.5 ) 0.3 10.6 ( 0.1 ) 10.8
Amounts reclassified from accumulated other - ( 4.9 ) 0.6 ( 4.3 )
Net current period other comprehensive income 0.3 5.7 0.5 6.5
Balance, September 30, 2021 $ 2.6 $ ( 13.3 ) $ ( 92.1 ) $ ( 102.8 ) (1) Amounts are net of tax</t>
        </is>
      </c>
    </row>
    <row r="5">
      <c r="A5" s="4" t="inlineStr">
        <is>
          <t>Reclassification Out of Accumulated Other Comprehensive (Loss)</t>
        </is>
      </c>
      <c r="B5" s="4" t="inlineStr">
        <is>
          <t>Amounts Affected Line Item in
Three Months Ended September 30, Nine Months Ended September 30,
2022 2021 2022 2021
Derivative Adjustments:
Interest rate swap contracts, before tax $ - $ ( 2.2 ) $ ( 3.5 ) $ ( 6.3 ) Interest expense
Tax impact - 0.5 0.7 1.4 Income tax expense
Total (income), net of tax - ( 1.7 ) ( 2.8 ) ( 4.9 )
Pension and Postretirement Adjustments:
Prior service credit amortization ( 0.1 ) ( 0.1 ) ( 0.2 ) ( 0.2 ) Other non-operating (income), net
Amortization of net actuarial loss 0.3 0.3 1.0 1.0 Other non-operating (income), net
Total loss, before tax 0.2 0.2 0.8 0.8
Tax impact - - ( 0.2 ) ( 0.2 ) Income tax expense
Total loss, net of tax 0.2 0.2 0.6 0.6
Total reclassifications for the period $ 0.2 $ ( 1.5 ) $ ( 2.2 ) $ ( 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Earnings to Earnings Attributable to Common Shares Used in Basic and Diluted Earnings Per Share Calculation</t>
        </is>
      </c>
      <c r="B4" s="4" t="inlineStr">
        <is>
          <t>The following table is a reconciliation of earnings to earnings attributable to common shares used in our basic and diluted Earnings Per Share (“EPS”) calculations for the three and nine months ended September 30, 2022 and 2021. EPS components may not add due to rounding.
Three Months Ended Nine Months Ended
September 30, September 30,
2022 2021 2022 2021
Earnings from continuing operations $ 54.5 $ 50.8 $ 151.1 $ 143.4
(Earnings) allocated to participating vested share awards ( 0.1 ) ( 0.1 ) ( 0.2 ) ( 0.2 )
Earnings from continuing operations attributable to common $ 54.4 $ 50.7 $ 150.9 $ 143.2</t>
        </is>
      </c>
    </row>
    <row r="5">
      <c r="A5" s="4" t="inlineStr">
        <is>
          <t>Reconciliation of Basic Shares Outstanding to Diluted Shares Outstanding</t>
        </is>
      </c>
      <c r="B5" s="4" t="inlineStr">
        <is>
          <t>The following table is a reconciliation of basic shares outstanding to diluted shares outstanding for the three and nine months ended September 30, 2022 and 2021 (shares in millions):
Three Months Ended Nine Months Ended
September 30, September 30,
2022 2021 2022 2021
Basic shares outstanding 46.1 47.5 46.6 47.7
Dilutive effect of common stock equivalents - 0.3 0.1 0.3
Diluted shares outstanding 46.1 47.8 46.7 4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sults (Schedule of Net Sa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325</v>
      </c>
      <c r="C4" s="7" t="n">
        <v>292.2</v>
      </c>
      <c r="D4" s="7" t="n">
        <v>928.6</v>
      </c>
      <c r="E4" s="7" t="n">
        <v>824.1</v>
      </c>
    </row>
    <row r="5">
      <c r="A5" s="4" t="inlineStr">
        <is>
          <t>Mineral Fiber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8" t="n">
        <v>233.7</v>
      </c>
      <c r="C7" s="8" t="n">
        <v>214.5</v>
      </c>
      <c r="D7" s="8" t="n">
        <v>671.4</v>
      </c>
      <c r="E7" s="8" t="n">
        <v>611.3</v>
      </c>
    </row>
    <row r="8">
      <c r="A8" s="4" t="inlineStr">
        <is>
          <t>Architectural Specialti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7" t="n">
        <v>91.3</v>
      </c>
      <c r="C10" s="7" t="n">
        <v>77.7</v>
      </c>
      <c r="D10" s="7" t="n">
        <v>257.2</v>
      </c>
      <c r="E10" s="7" t="n">
        <v>21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Schedule of Segment Operating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Operating Income (Loss)</t>
        </is>
      </c>
      <c r="B4" s="7" t="n">
        <v>73.3</v>
      </c>
      <c r="C4" s="7" t="n">
        <v>72.09999999999999</v>
      </c>
      <c r="D4" s="7" t="n">
        <v>208.1</v>
      </c>
      <c r="E4" s="7" t="n">
        <v>204.5</v>
      </c>
    </row>
    <row r="5">
      <c r="A5" s="4" t="inlineStr">
        <is>
          <t>Mineral Fiber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Operating Income (Loss)</t>
        </is>
      </c>
      <c r="B7" s="8" t="n">
        <v>70.8</v>
      </c>
      <c r="C7" s="8" t="n">
        <v>68.5</v>
      </c>
      <c r="D7" s="8" t="n">
        <v>199.8</v>
      </c>
      <c r="E7" s="8" t="n">
        <v>201.2</v>
      </c>
    </row>
    <row r="8">
      <c r="A8" s="4" t="inlineStr">
        <is>
          <t>Architectural Specialti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Operating Income (Loss)</t>
        </is>
      </c>
      <c r="B10" s="8" t="n">
        <v>3.4</v>
      </c>
      <c r="C10" s="5" t="n">
        <v>5</v>
      </c>
      <c r="D10" s="5" t="n">
        <v>11</v>
      </c>
      <c r="E10" s="8" t="n">
        <v>7.5</v>
      </c>
    </row>
    <row r="11">
      <c r="A11" s="4" t="inlineStr">
        <is>
          <t>Unallocated Corporat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nsolidated Operating Income (Loss)</t>
        </is>
      </c>
      <c r="B13" s="7" t="n">
        <v>-0.9</v>
      </c>
      <c r="C13" s="7" t="n">
        <v>-1.4</v>
      </c>
      <c r="D13" s="7" t="n">
        <v>-2.7</v>
      </c>
      <c r="E13" s="7" t="n">
        <v>-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Reconciliation of Total Consolidated Operating Income to Earnings Before 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consolidated operating income</t>
        </is>
      </c>
      <c r="B4" s="7" t="n">
        <v>73.3</v>
      </c>
      <c r="C4" s="7" t="n">
        <v>72.09999999999999</v>
      </c>
      <c r="D4" s="7" t="n">
        <v>208.1</v>
      </c>
      <c r="E4" s="7" t="n">
        <v>204.5</v>
      </c>
    </row>
    <row r="5">
      <c r="A5" s="4" t="inlineStr">
        <is>
          <t>Interest expense</t>
        </is>
      </c>
      <c r="B5" s="5" t="n">
        <v>7</v>
      </c>
      <c r="C5" s="8" t="n">
        <v>6.1</v>
      </c>
      <c r="D5" s="8" t="n">
        <v>17.9</v>
      </c>
      <c r="E5" s="8" t="n">
        <v>17.4</v>
      </c>
    </row>
    <row r="6">
      <c r="A6" s="4" t="inlineStr">
        <is>
          <t>Other non-operating (income), net</t>
        </is>
      </c>
      <c r="B6" s="8" t="n">
        <v>-1.4</v>
      </c>
      <c r="C6" s="8" t="n">
        <v>-1.4</v>
      </c>
      <c r="D6" s="8" t="n">
        <v>-4.1</v>
      </c>
      <c r="E6" s="8" t="n">
        <v>-4.3</v>
      </c>
    </row>
    <row r="7">
      <c r="A7" s="4" t="inlineStr">
        <is>
          <t>Earnings from continuing operations before income taxes</t>
        </is>
      </c>
      <c r="B7" s="7" t="n">
        <v>67.7</v>
      </c>
      <c r="C7" s="7" t="n">
        <v>67.40000000000001</v>
      </c>
      <c r="D7" s="7" t="n">
        <v>194.3</v>
      </c>
      <c r="E7" s="7" t="n">
        <v>19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Reconciliation of Total Segment Assets to Total Consolidated Assets)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consolidated assets</t>
        </is>
      </c>
      <c r="B3" s="7" t="n">
        <v>1739.4</v>
      </c>
      <c r="C3" s="6" t="n">
        <v>1710</v>
      </c>
    </row>
    <row r="4">
      <c r="A4" s="4" t="inlineStr">
        <is>
          <t>Mineral Fiber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solidated assets</t>
        </is>
      </c>
      <c r="B6" s="8" t="n">
        <v>1132.6</v>
      </c>
      <c r="C6" s="8" t="n">
        <v>1133.9</v>
      </c>
    </row>
    <row r="7">
      <c r="A7" s="4" t="inlineStr">
        <is>
          <t>Architectural Specialti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solidated assets</t>
        </is>
      </c>
      <c r="B9" s="8" t="n">
        <v>388.7</v>
      </c>
      <c r="C9" s="8" t="n">
        <v>366.3</v>
      </c>
    </row>
    <row r="10">
      <c r="A10" s="4" t="inlineStr">
        <is>
          <t>Unallocated Corporat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solidated assets</t>
        </is>
      </c>
      <c r="B12" s="7" t="n">
        <v>218.1</v>
      </c>
      <c r="C12" s="7" t="n">
        <v>20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operty, plant and equipment, accumulated depreciation and amortization</t>
        </is>
      </c>
      <c r="B3" s="7" t="n">
        <v>534.1</v>
      </c>
      <c r="C3" s="6" t="n">
        <v>494</v>
      </c>
    </row>
    <row r="4">
      <c r="A4" s="4" t="inlineStr">
        <is>
          <t>Common stock, par value</t>
        </is>
      </c>
      <c r="B4" s="9" t="n">
        <v>0.01</v>
      </c>
      <c r="C4" s="9" t="n">
        <v>0.01</v>
      </c>
    </row>
    <row r="5">
      <c r="A5" s="4" t="inlineStr">
        <is>
          <t>Common stock, shares authorized</t>
        </is>
      </c>
      <c r="B5" s="5" t="n">
        <v>200000000</v>
      </c>
      <c r="C5" s="5" t="n">
        <v>200000000</v>
      </c>
    </row>
    <row r="6">
      <c r="A6" s="4" t="inlineStr">
        <is>
          <t>Common stock, shares issued</t>
        </is>
      </c>
      <c r="B6" s="5" t="n">
        <v>62881645</v>
      </c>
      <c r="C6" s="5" t="n">
        <v>62775155</v>
      </c>
    </row>
    <row r="7">
      <c r="A7" s="4" t="inlineStr">
        <is>
          <t>Common stock, shares outstanding</t>
        </is>
      </c>
      <c r="B7" s="5" t="n">
        <v>45771839</v>
      </c>
      <c r="C7" s="5" t="n">
        <v>47302299</v>
      </c>
    </row>
    <row r="8">
      <c r="A8" s="4" t="inlineStr">
        <is>
          <t>Treasury stock, shares</t>
        </is>
      </c>
      <c r="B8" s="5" t="n">
        <v>17109806</v>
      </c>
      <c r="C8" s="5" t="n">
        <v>15472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Net Sales by Major Customer Group within Each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325</v>
      </c>
      <c r="C4" s="7" t="n">
        <v>292.2</v>
      </c>
      <c r="D4" s="7" t="n">
        <v>928.6</v>
      </c>
      <c r="E4" s="7" t="n">
        <v>824.1</v>
      </c>
    </row>
    <row r="5">
      <c r="A5" s="4" t="inlineStr">
        <is>
          <t>Mineral Fiber [Member]</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8" t="n">
        <v>233.7</v>
      </c>
      <c r="C7" s="8" t="n">
        <v>214.5</v>
      </c>
      <c r="D7" s="8" t="n">
        <v>671.4</v>
      </c>
      <c r="E7" s="8" t="n">
        <v>611.3</v>
      </c>
    </row>
    <row r="8">
      <c r="A8" s="4" t="inlineStr">
        <is>
          <t>Mineral Fiber [Member] | Distributors [Member]</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8" t="n">
        <v>173.8</v>
      </c>
      <c r="C10" s="8" t="n">
        <v>161.5</v>
      </c>
      <c r="D10" s="5" t="n">
        <v>495</v>
      </c>
      <c r="E10" s="8" t="n">
        <v>453.5</v>
      </c>
    </row>
    <row r="11">
      <c r="A11" s="4" t="inlineStr">
        <is>
          <t>Mineral Fiber [Member] | Home Centers [Member]</t>
        </is>
      </c>
      <c r="B11" s="4" t="inlineStr">
        <is>
          <t xml:space="preserve"> </t>
        </is>
      </c>
      <c r="C11" s="4" t="inlineStr">
        <is>
          <t xml:space="preserve"> </t>
        </is>
      </c>
      <c r="D11" s="4" t="inlineStr">
        <is>
          <t xml:space="preserve"> </t>
        </is>
      </c>
      <c r="E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24</v>
      </c>
      <c r="C13" s="8" t="n">
        <v>20.2</v>
      </c>
      <c r="D13" s="8" t="n">
        <v>75.59999999999999</v>
      </c>
      <c r="E13" s="8" t="n">
        <v>68.40000000000001</v>
      </c>
    </row>
    <row r="14">
      <c r="A14" s="4" t="inlineStr">
        <is>
          <t>Mineral Fiber [Member] | Direct Customers [Member]</t>
        </is>
      </c>
      <c r="B14" s="4" t="inlineStr">
        <is>
          <t xml:space="preserve"> </t>
        </is>
      </c>
      <c r="C14" s="4" t="inlineStr">
        <is>
          <t xml:space="preserve"> </t>
        </is>
      </c>
      <c r="D14" s="4" t="inlineStr">
        <is>
          <t xml:space="preserve"> </t>
        </is>
      </c>
      <c r="E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8" t="n">
        <v>16.1</v>
      </c>
      <c r="C16" s="8" t="n">
        <v>16.3</v>
      </c>
      <c r="D16" s="8" t="n">
        <v>46.6</v>
      </c>
      <c r="E16" s="8" t="n">
        <v>44.3</v>
      </c>
    </row>
    <row r="17">
      <c r="A17" s="4" t="inlineStr">
        <is>
          <t>Mineral Fiber [Member] | Retailers And Other</t>
        </is>
      </c>
      <c r="B17" s="4" t="inlineStr">
        <is>
          <t xml:space="preserve"> </t>
        </is>
      </c>
      <c r="C17" s="4" t="inlineStr">
        <is>
          <t xml:space="preserve"> </t>
        </is>
      </c>
      <c r="D17" s="4" t="inlineStr">
        <is>
          <t xml:space="preserve"> </t>
        </is>
      </c>
      <c r="E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8" t="n">
        <v>19.8</v>
      </c>
      <c r="C19" s="8" t="n">
        <v>16.5</v>
      </c>
      <c r="D19" s="8" t="n">
        <v>54.2</v>
      </c>
      <c r="E19" s="8" t="n">
        <v>45.1</v>
      </c>
    </row>
    <row r="20">
      <c r="A20" s="4" t="inlineStr">
        <is>
          <t>Architectural Specialties [Member]</t>
        </is>
      </c>
      <c r="B20" s="4" t="inlineStr">
        <is>
          <t xml:space="preserve"> </t>
        </is>
      </c>
      <c r="C20" s="4" t="inlineStr">
        <is>
          <t xml:space="preserve"> </t>
        </is>
      </c>
      <c r="D20" s="4" t="inlineStr">
        <is>
          <t xml:space="preserve"> </t>
        </is>
      </c>
      <c r="E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8" t="n">
        <v>91.3</v>
      </c>
      <c r="C22" s="8" t="n">
        <v>77.7</v>
      </c>
      <c r="D22" s="8" t="n">
        <v>257.2</v>
      </c>
      <c r="E22" s="8" t="n">
        <v>212.8</v>
      </c>
    </row>
    <row r="23">
      <c r="A23" s="4" t="inlineStr">
        <is>
          <t>Architectural Specialties [Member] | Distributors [Member]</t>
        </is>
      </c>
      <c r="B23" s="4" t="inlineStr">
        <is>
          <t xml:space="preserve"> </t>
        </is>
      </c>
      <c r="C23" s="4" t="inlineStr">
        <is>
          <t xml:space="preserve"> </t>
        </is>
      </c>
      <c r="D23" s="4" t="inlineStr">
        <is>
          <t xml:space="preserve"> </t>
        </is>
      </c>
      <c r="E23" s="4" t="inlineStr">
        <is>
          <t xml:space="preserve"> </t>
        </is>
      </c>
    </row>
    <row r="24">
      <c r="A24" s="3" t="inlineStr">
        <is>
          <t>Entity Wide Revenue Major Customer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8" t="n">
        <v>44.7</v>
      </c>
      <c r="C25" s="8" t="n">
        <v>41.4</v>
      </c>
      <c r="D25" s="8" t="n">
        <v>129.4</v>
      </c>
      <c r="E25" s="5" t="n">
        <v>116</v>
      </c>
    </row>
    <row r="26">
      <c r="A26" s="4" t="inlineStr">
        <is>
          <t>Architectural Specialties [Member] | Direct Customers [Member]</t>
        </is>
      </c>
      <c r="B26" s="4" t="inlineStr">
        <is>
          <t xml:space="preserve"> </t>
        </is>
      </c>
      <c r="C26" s="4" t="inlineStr">
        <is>
          <t xml:space="preserve"> </t>
        </is>
      </c>
      <c r="D26" s="4" t="inlineStr">
        <is>
          <t xml:space="preserve"> </t>
        </is>
      </c>
      <c r="E26" s="4" t="inlineStr">
        <is>
          <t xml:space="preserve"> </t>
        </is>
      </c>
    </row>
    <row r="27">
      <c r="A27" s="3" t="inlineStr">
        <is>
          <t>Entity Wide Revenue Major Customer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8" t="n">
        <v>45.3</v>
      </c>
      <c r="C28" s="8" t="n">
        <v>35.7</v>
      </c>
      <c r="D28" s="5" t="n">
        <v>125</v>
      </c>
      <c r="E28" s="8" t="n">
        <v>94.59999999999999</v>
      </c>
    </row>
    <row r="29">
      <c r="A29" s="4" t="inlineStr">
        <is>
          <t>Architectural Specialties [Member] | Retailers And Other</t>
        </is>
      </c>
      <c r="B29" s="4" t="inlineStr">
        <is>
          <t xml:space="preserve"> </t>
        </is>
      </c>
      <c r="C29" s="4" t="inlineStr">
        <is>
          <t xml:space="preserve"> </t>
        </is>
      </c>
      <c r="D29" s="4" t="inlineStr">
        <is>
          <t xml:space="preserve"> </t>
        </is>
      </c>
      <c r="E29" s="4" t="inlineStr">
        <is>
          <t xml:space="preserve"> </t>
        </is>
      </c>
    </row>
    <row r="30">
      <c r="A30" s="3" t="inlineStr">
        <is>
          <t>Entity Wide Revenue Major Customer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7" t="n">
        <v>1.3</v>
      </c>
      <c r="C31" s="7" t="n">
        <v>0.6</v>
      </c>
      <c r="D31" s="7" t="n">
        <v>2.8</v>
      </c>
      <c r="E31" s="7" t="n">
        <v>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3</v>
      </c>
      <c r="C4" s="6" t="n">
        <v>0</v>
      </c>
      <c r="D4" s="6" t="n">
        <v>-3</v>
      </c>
      <c r="E4" s="7" t="n">
        <v>1.7</v>
      </c>
    </row>
    <row r="5">
      <c r="A5" s="4" t="inlineStr">
        <is>
          <t>Loss from disposal of discontinued business, before income tax</t>
        </is>
      </c>
      <c r="B5" s="4" t="inlineStr">
        <is>
          <t xml:space="preserve"> </t>
        </is>
      </c>
      <c r="C5" s="4" t="inlineStr">
        <is>
          <t xml:space="preserve"> </t>
        </is>
      </c>
      <c r="D5" s="5" t="n">
        <v>0</v>
      </c>
      <c r="E5" s="8" t="n">
        <v>-0.4</v>
      </c>
    </row>
    <row r="6">
      <c r="A6" s="4" t="inlineStr">
        <is>
          <t>Valuation Loss On Pension Liabilities</t>
        </is>
      </c>
      <c r="B6" s="4" t="inlineStr">
        <is>
          <t xml:space="preserve"> </t>
        </is>
      </c>
      <c r="C6" s="4" t="inlineStr">
        <is>
          <t xml:space="preserve"> </t>
        </is>
      </c>
      <c r="D6" s="4" t="inlineStr">
        <is>
          <t xml:space="preserve"> </t>
        </is>
      </c>
      <c r="E6" s="8" t="n">
        <v>11.8</v>
      </c>
    </row>
    <row r="7">
      <c r="A7" s="4" t="inlineStr">
        <is>
          <t>EMEA and Pacific Rim Business [Member]</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Income tax (benefit) expense</t>
        </is>
      </c>
      <c r="B9" s="5" t="n">
        <v>-2</v>
      </c>
      <c r="C9" s="4" t="inlineStr">
        <is>
          <t xml:space="preserve"> </t>
        </is>
      </c>
      <c r="D9" s="5" t="n">
        <v>-2</v>
      </c>
      <c r="E9" s="8" t="n">
        <v>1.7</v>
      </c>
    </row>
    <row r="10">
      <c r="A10" s="4" t="inlineStr">
        <is>
          <t>Loss from disposal of discontinued business, before income tax</t>
        </is>
      </c>
      <c r="B10" s="5" t="n">
        <v>0</v>
      </c>
      <c r="C10" s="4" t="inlineStr">
        <is>
          <t xml:space="preserve"> </t>
        </is>
      </c>
      <c r="D10" s="4" t="inlineStr">
        <is>
          <t xml:space="preserve"> </t>
        </is>
      </c>
      <c r="E10" s="7" t="n">
        <v>-0.4</v>
      </c>
    </row>
    <row r="11">
      <c r="A11" s="4" t="inlineStr">
        <is>
          <t>Armstrong Flooring Inc [Memb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ncome tax (benefit) expense</t>
        </is>
      </c>
      <c r="B13" s="6" t="n">
        <v>-1</v>
      </c>
      <c r="C13" s="4" t="inlineStr">
        <is>
          <t xml:space="preserve"> </t>
        </is>
      </c>
      <c r="D13" s="6" t="n">
        <v>-1</v>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chedule of Business Details and Line Items Comprising Discontinued Operations on Statements of Operations and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arnings from discontinued operations before income tax</t>
        </is>
      </c>
      <c r="B4" s="6" t="n">
        <v>0</v>
      </c>
      <c r="C4" s="4" t="inlineStr">
        <is>
          <t xml:space="preserve"> </t>
        </is>
      </c>
      <c r="D4" s="6" t="n">
        <v>0</v>
      </c>
      <c r="E4" s="4" t="inlineStr">
        <is>
          <t xml:space="preserve"> </t>
        </is>
      </c>
    </row>
    <row r="5">
      <c r="A5" s="4" t="inlineStr">
        <is>
          <t>Loss from disposal of discontinued business, before income tax</t>
        </is>
      </c>
      <c r="B5" s="4" t="inlineStr">
        <is>
          <t xml:space="preserve"> </t>
        </is>
      </c>
      <c r="C5" s="4" t="inlineStr">
        <is>
          <t xml:space="preserve"> </t>
        </is>
      </c>
      <c r="D5" s="5" t="n">
        <v>0</v>
      </c>
      <c r="E5" s="7" t="n">
        <v>-0.4</v>
      </c>
    </row>
    <row r="6">
      <c r="A6" s="4" t="inlineStr">
        <is>
          <t>Income tax expense (benefit)</t>
        </is>
      </c>
      <c r="B6" s="5" t="n">
        <v>3</v>
      </c>
      <c r="C6" s="6" t="n">
        <v>0</v>
      </c>
      <c r="D6" s="5" t="n">
        <v>3</v>
      </c>
      <c r="E6" s="8" t="n">
        <v>-1.7</v>
      </c>
    </row>
    <row r="7">
      <c r="A7" s="4" t="inlineStr">
        <is>
          <t>Net earnings from discontinued operations, net of tax</t>
        </is>
      </c>
      <c r="B7" s="5" t="n">
        <v>3</v>
      </c>
      <c r="C7" s="4" t="inlineStr">
        <is>
          <t xml:space="preserve"> </t>
        </is>
      </c>
      <c r="D7" s="5" t="n">
        <v>3</v>
      </c>
      <c r="E7" s="4" t="inlineStr">
        <is>
          <t xml:space="preserve"> </t>
        </is>
      </c>
    </row>
    <row r="8">
      <c r="A8" s="4" t="inlineStr">
        <is>
          <t>Gain (loss) from disposal of discontinued businesses, net of tax</t>
        </is>
      </c>
      <c r="B8" s="5" t="n">
        <v>3</v>
      </c>
      <c r="C8" s="5" t="n">
        <v>0</v>
      </c>
      <c r="D8" s="5" t="n">
        <v>3</v>
      </c>
      <c r="E8" s="8" t="n">
        <v>-2.1</v>
      </c>
    </row>
    <row r="9">
      <c r="A9" s="4" t="inlineStr">
        <is>
          <t>Net earnings (loss) from discontinued operations</t>
        </is>
      </c>
      <c r="B9" s="5" t="n">
        <v>3</v>
      </c>
      <c r="C9" s="6" t="n">
        <v>0</v>
      </c>
      <c r="D9" s="5" t="n">
        <v>3</v>
      </c>
      <c r="E9" s="8" t="n">
        <v>-2.1</v>
      </c>
    </row>
    <row r="10">
      <c r="A10" s="4" t="inlineStr">
        <is>
          <t>EMEA and Pacific Rim Business [Member]</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Earnings from discontinued operations before income tax</t>
        </is>
      </c>
      <c r="B12" s="5" t="n">
        <v>0</v>
      </c>
      <c r="C12" s="4" t="inlineStr">
        <is>
          <t xml:space="preserve"> </t>
        </is>
      </c>
      <c r="D12" s="5" t="n">
        <v>0</v>
      </c>
      <c r="E12" s="4" t="inlineStr">
        <is>
          <t xml:space="preserve"> </t>
        </is>
      </c>
    </row>
    <row r="13">
      <c r="A13" s="4" t="inlineStr">
        <is>
          <t>Loss from disposal of discontinued business, before income tax</t>
        </is>
      </c>
      <c r="B13" s="5" t="n">
        <v>0</v>
      </c>
      <c r="C13" s="4" t="inlineStr">
        <is>
          <t xml:space="preserve"> </t>
        </is>
      </c>
      <c r="D13" s="4" t="inlineStr">
        <is>
          <t xml:space="preserve"> </t>
        </is>
      </c>
      <c r="E13" s="8" t="n">
        <v>-0.4</v>
      </c>
    </row>
    <row r="14">
      <c r="A14" s="4" t="inlineStr">
        <is>
          <t>Income tax expense (benefit)</t>
        </is>
      </c>
      <c r="B14" s="5" t="n">
        <v>2</v>
      </c>
      <c r="C14" s="4" t="inlineStr">
        <is>
          <t xml:space="preserve"> </t>
        </is>
      </c>
      <c r="D14" s="5" t="n">
        <v>2</v>
      </c>
      <c r="E14" s="8" t="n">
        <v>-1.7</v>
      </c>
    </row>
    <row r="15">
      <c r="A15" s="4" t="inlineStr">
        <is>
          <t>Net earnings from discontinued operations, net of tax</t>
        </is>
      </c>
      <c r="B15" s="5" t="n">
        <v>2</v>
      </c>
      <c r="C15" s="4" t="inlineStr">
        <is>
          <t xml:space="preserve"> </t>
        </is>
      </c>
      <c r="D15" s="5" t="n">
        <v>2</v>
      </c>
      <c r="E15" s="4" t="inlineStr">
        <is>
          <t xml:space="preserve"> </t>
        </is>
      </c>
    </row>
    <row r="16">
      <c r="A16" s="4" t="inlineStr">
        <is>
          <t>Gain (loss) from disposal of discontinued businesses, net of tax</t>
        </is>
      </c>
      <c r="B16" s="4" t="inlineStr">
        <is>
          <t xml:space="preserve"> </t>
        </is>
      </c>
      <c r="C16" s="4" t="inlineStr">
        <is>
          <t xml:space="preserve"> </t>
        </is>
      </c>
      <c r="D16" s="4" t="inlineStr">
        <is>
          <t xml:space="preserve"> </t>
        </is>
      </c>
      <c r="E16" s="8" t="n">
        <v>-2.1</v>
      </c>
    </row>
    <row r="17">
      <c r="A17" s="4" t="inlineStr">
        <is>
          <t>Net earnings (loss) from discontinued operations</t>
        </is>
      </c>
      <c r="B17" s="5" t="n">
        <v>2</v>
      </c>
      <c r="C17" s="4" t="inlineStr">
        <is>
          <t xml:space="preserve"> </t>
        </is>
      </c>
      <c r="D17" s="5" t="n">
        <v>2</v>
      </c>
      <c r="E17" s="7" t="n">
        <v>-2.1</v>
      </c>
    </row>
    <row r="18">
      <c r="A18" s="4" t="inlineStr">
        <is>
          <t>Armstrong Flooring Inc [Member]</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Earnings from discontinued operations before income tax</t>
        </is>
      </c>
      <c r="B20" s="5" t="n">
        <v>0</v>
      </c>
      <c r="C20" s="4" t="inlineStr">
        <is>
          <t xml:space="preserve"> </t>
        </is>
      </c>
      <c r="D20" s="5" t="n">
        <v>0</v>
      </c>
      <c r="E20" s="4" t="inlineStr">
        <is>
          <t xml:space="preserve"> </t>
        </is>
      </c>
    </row>
    <row r="21">
      <c r="A21" s="4" t="inlineStr">
        <is>
          <t>Income tax expense (benefit)</t>
        </is>
      </c>
      <c r="B21" s="5" t="n">
        <v>1</v>
      </c>
      <c r="C21" s="4" t="inlineStr">
        <is>
          <t xml:space="preserve"> </t>
        </is>
      </c>
      <c r="D21" s="5" t="n">
        <v>1</v>
      </c>
      <c r="E21" s="4" t="inlineStr">
        <is>
          <t xml:space="preserve"> </t>
        </is>
      </c>
    </row>
    <row r="22">
      <c r="A22" s="4" t="inlineStr">
        <is>
          <t>Net earnings from discontinued operations, net of tax</t>
        </is>
      </c>
      <c r="B22" s="5" t="n">
        <v>1</v>
      </c>
      <c r="C22" s="4" t="inlineStr">
        <is>
          <t xml:space="preserve"> </t>
        </is>
      </c>
      <c r="D22" s="5" t="n">
        <v>1</v>
      </c>
      <c r="E22" s="4" t="inlineStr">
        <is>
          <t xml:space="preserve"> </t>
        </is>
      </c>
    </row>
    <row r="23">
      <c r="A23" s="4" t="inlineStr">
        <is>
          <t>Net earnings (loss) from discontinued operations</t>
        </is>
      </c>
      <c r="B23" s="6" t="n">
        <v>1</v>
      </c>
      <c r="C23" s="4" t="inlineStr">
        <is>
          <t xml:space="preserve"> </t>
        </is>
      </c>
      <c r="D23" s="6" t="n">
        <v>1</v>
      </c>
      <c r="E2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Schedule of Accounts and Notes Receivable)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Customer receivables</t>
        </is>
      </c>
      <c r="B3" s="7" t="n">
        <v>113.9</v>
      </c>
      <c r="C3" s="7" t="n">
        <v>104.7</v>
      </c>
    </row>
    <row r="4">
      <c r="A4" s="4" t="inlineStr">
        <is>
          <t>Miscellaneous receivables</t>
        </is>
      </c>
      <c r="B4" s="8" t="n">
        <v>9.199999999999999</v>
      </c>
      <c r="C4" s="8" t="n">
        <v>7.9</v>
      </c>
    </row>
    <row r="5">
      <c r="A5" s="4" t="inlineStr">
        <is>
          <t>Less allowance for warranties, discounts and losses</t>
        </is>
      </c>
      <c r="B5" s="8" t="n">
        <v>-3.7</v>
      </c>
      <c r="C5" s="8" t="n">
        <v>-3.5</v>
      </c>
    </row>
    <row r="6">
      <c r="A6" s="4" t="inlineStr">
        <is>
          <t>Accounts and notes receivable, net</t>
        </is>
      </c>
      <c r="B6" s="7" t="n">
        <v>119.4</v>
      </c>
      <c r="C6" s="7" t="n">
        <v>10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and Notes Receivable (Narrative) (Details) - USD ($) $ in Millions</t>
        </is>
      </c>
      <c r="B1" s="2" t="inlineStr">
        <is>
          <t>Sep. 30, 2022</t>
        </is>
      </c>
      <c r="C1" s="2" t="inlineStr">
        <is>
          <t>Dec. 31, 2021</t>
        </is>
      </c>
    </row>
    <row r="2">
      <c r="A2" s="4" t="inlineStr">
        <is>
          <t>Employee Retention Credit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Miscellaneous receivables</t>
        </is>
      </c>
      <c r="B4" s="7" t="n">
        <v>5.5</v>
      </c>
      <c r="C4" s="7" t="n">
        <v>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65.2</v>
      </c>
      <c r="C3" s="7" t="n">
        <v>49.9</v>
      </c>
    </row>
    <row r="4">
      <c r="A4" s="4" t="inlineStr">
        <is>
          <t>Goods in process</t>
        </is>
      </c>
      <c r="B4" s="8" t="n">
        <v>7.9</v>
      </c>
      <c r="C4" s="8" t="n">
        <v>6.4</v>
      </c>
    </row>
    <row r="5">
      <c r="A5" s="4" t="inlineStr">
        <is>
          <t>Raw materials and supplies</t>
        </is>
      </c>
      <c r="B5" s="8" t="n">
        <v>62.8</v>
      </c>
      <c r="C5" s="8" t="n">
        <v>48.4</v>
      </c>
    </row>
    <row r="6">
      <c r="A6" s="4" t="inlineStr">
        <is>
          <t>Less LIFO reserves</t>
        </is>
      </c>
      <c r="B6" s="8" t="n">
        <v>-20.8</v>
      </c>
      <c r="C6" s="8" t="n">
        <v>-14.5</v>
      </c>
    </row>
    <row r="7">
      <c r="A7" s="4" t="inlineStr">
        <is>
          <t>Total inventories, net</t>
        </is>
      </c>
      <c r="B7" s="7" t="n">
        <v>115.1</v>
      </c>
      <c r="C7" s="7" t="n">
        <v>9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Million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16.9</v>
      </c>
      <c r="C3" s="7" t="n">
        <v>17.2</v>
      </c>
    </row>
    <row r="4">
      <c r="A4" s="4" t="inlineStr">
        <is>
          <t>Assets held for sale</t>
        </is>
      </c>
      <c r="B4" s="8" t="n">
        <v>4.6</v>
      </c>
      <c r="C4" s="8" t="n">
        <v>4.6</v>
      </c>
    </row>
    <row r="5">
      <c r="A5" s="4" t="inlineStr">
        <is>
          <t>Other</t>
        </is>
      </c>
      <c r="B5" s="8" t="n">
        <v>2.1</v>
      </c>
      <c r="C5" s="8" t="n">
        <v>1.3</v>
      </c>
    </row>
    <row r="6">
      <c r="A6" s="4" t="inlineStr">
        <is>
          <t>Total other current assets</t>
        </is>
      </c>
      <c r="B6" s="7" t="n">
        <v>23.6</v>
      </c>
      <c r="C6" s="7" t="n">
        <v>2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Equity Investment (Narrative) (Details)</t>
        </is>
      </c>
      <c r="B1" s="2" t="inlineStr">
        <is>
          <t>Sep. 30, 2022</t>
        </is>
      </c>
    </row>
    <row r="2">
      <c r="A2" s="4" t="inlineStr">
        <is>
          <t>WAVE [Member]</t>
        </is>
      </c>
      <c r="B2" s="4" t="inlineStr">
        <is>
          <t xml:space="preserve"> </t>
        </is>
      </c>
    </row>
    <row r="3">
      <c r="A3" s="3" t="inlineStr">
        <is>
          <t>Schedule of Equity Method Investments [Line Items]</t>
        </is>
      </c>
      <c r="B3" s="4" t="inlineStr">
        <is>
          <t xml:space="preserve"> </t>
        </is>
      </c>
    </row>
    <row r="4">
      <c r="A4" s="4" t="inlineStr">
        <is>
          <t>Equity interest percentage</t>
        </is>
      </c>
      <c r="B4" s="12"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 (Summary of Investment in Joint Venture, Income Statement Data)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325</v>
      </c>
      <c r="C4" s="7" t="n">
        <v>292.2</v>
      </c>
      <c r="D4" s="7" t="n">
        <v>928.6</v>
      </c>
      <c r="E4" s="7" t="n">
        <v>824.1</v>
      </c>
    </row>
    <row r="5">
      <c r="A5" s="4" t="inlineStr">
        <is>
          <t>Gross profit</t>
        </is>
      </c>
      <c r="B5" s="8" t="n">
        <v>117.5</v>
      </c>
      <c r="C5" s="8" t="n">
        <v>110.7</v>
      </c>
      <c r="D5" s="8" t="n">
        <v>337.6</v>
      </c>
      <c r="E5" s="8" t="n">
        <v>303.1</v>
      </c>
    </row>
    <row r="6">
      <c r="A6" s="4" t="inlineStr">
        <is>
          <t>Net earnings</t>
        </is>
      </c>
      <c r="B6" s="8" t="n">
        <v>57.5</v>
      </c>
      <c r="C6" s="8" t="n">
        <v>50.8</v>
      </c>
      <c r="D6" s="8" t="n">
        <v>154.1</v>
      </c>
      <c r="E6" s="8" t="n">
        <v>141.3</v>
      </c>
    </row>
    <row r="7">
      <c r="A7" s="4" t="inlineStr">
        <is>
          <t>WAVE [Member] | Equity Method Investment, Nonconsolidated Investee or Group of Investees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et sales</t>
        </is>
      </c>
      <c r="B9" s="8" t="n">
        <v>116.9</v>
      </c>
      <c r="C9" s="8" t="n">
        <v>114.2</v>
      </c>
      <c r="D9" s="8" t="n">
        <v>356.3</v>
      </c>
      <c r="E9" s="8" t="n">
        <v>321.5</v>
      </c>
    </row>
    <row r="10">
      <c r="A10" s="4" t="inlineStr">
        <is>
          <t>Gross profit</t>
        </is>
      </c>
      <c r="B10" s="5" t="n">
        <v>64</v>
      </c>
      <c r="C10" s="8" t="n">
        <v>64.5</v>
      </c>
      <c r="D10" s="8" t="n">
        <v>180.1</v>
      </c>
      <c r="E10" s="5" t="n">
        <v>188</v>
      </c>
    </row>
    <row r="11">
      <c r="A11" s="4" t="inlineStr">
        <is>
          <t>Net earnings</t>
        </is>
      </c>
      <c r="B11" s="7" t="n">
        <v>46.7</v>
      </c>
      <c r="C11" s="7" t="n">
        <v>49.1</v>
      </c>
      <c r="D11" s="6" t="n">
        <v>130</v>
      </c>
      <c r="E11" s="7" t="n">
        <v>14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and Intangible Assets) (Details) - USD ($) $ in Millions</t>
        </is>
      </c>
      <c r="B1" s="2" t="inlineStr">
        <is>
          <t>9 Months Ended</t>
        </is>
      </c>
    </row>
    <row r="2">
      <c r="B2" s="2" t="inlineStr">
        <is>
          <t>Sep. 30, 2022</t>
        </is>
      </c>
      <c r="C2" s="2" t="inlineStr">
        <is>
          <t>Dec. 31, 2021</t>
        </is>
      </c>
    </row>
    <row r="3">
      <c r="A3" s="3" t="inlineStr">
        <is>
          <t>Schedule Of Intangible Assets And Goodwill [Line Items]</t>
        </is>
      </c>
      <c r="B3" s="4" t="inlineStr">
        <is>
          <t xml:space="preserve"> </t>
        </is>
      </c>
      <c r="C3" s="4" t="inlineStr">
        <is>
          <t xml:space="preserve"> </t>
        </is>
      </c>
    </row>
    <row r="4">
      <c r="A4" s="4" t="inlineStr">
        <is>
          <t>Goodwill, Estimated Useful Life</t>
        </is>
      </c>
      <c r="B4" s="4" t="inlineStr">
        <is>
          <t>Indefinite</t>
        </is>
      </c>
      <c r="C4" s="4" t="inlineStr">
        <is>
          <t xml:space="preserve"> </t>
        </is>
      </c>
    </row>
    <row r="5">
      <c r="A5" s="4" t="inlineStr">
        <is>
          <t>Amortizing intangible assets, Gross Carrying Amount</t>
        </is>
      </c>
      <c r="B5" s="7" t="n">
        <v>293.8</v>
      </c>
      <c r="C5" s="7" t="n">
        <v>308.7</v>
      </c>
    </row>
    <row r="6">
      <c r="A6" s="4" t="inlineStr">
        <is>
          <t>Amortizing intangible assets, Accumulated Amortization</t>
        </is>
      </c>
      <c r="B6" s="8" t="n">
        <v>229.8</v>
      </c>
      <c r="C6" s="8" t="n">
        <v>232.2</v>
      </c>
    </row>
    <row r="7">
      <c r="A7" s="4" t="inlineStr">
        <is>
          <t>Non-amortizing intangible assets</t>
        </is>
      </c>
      <c r="B7" s="5" t="n">
        <v>345</v>
      </c>
      <c r="C7" s="8" t="n">
        <v>344.9</v>
      </c>
    </row>
    <row r="8">
      <c r="A8" s="4" t="inlineStr">
        <is>
          <t>Total intangible assets</t>
        </is>
      </c>
      <c r="B8" s="8" t="n">
        <v>638.8</v>
      </c>
      <c r="C8" s="8" t="n">
        <v>653.6</v>
      </c>
    </row>
    <row r="9">
      <c r="A9" s="4" t="inlineStr">
        <is>
          <t>Goodwill</t>
        </is>
      </c>
      <c r="B9" s="7" t="n">
        <v>166.6</v>
      </c>
      <c r="C9" s="5" t="n">
        <v>167</v>
      </c>
    </row>
    <row r="10">
      <c r="A10" s="4" t="inlineStr">
        <is>
          <t>Trademarks And Brand Names [Member]</t>
        </is>
      </c>
      <c r="B10" s="4" t="inlineStr">
        <is>
          <t xml:space="preserve"> </t>
        </is>
      </c>
      <c r="C10" s="4" t="inlineStr">
        <is>
          <t xml:space="preserve"> </t>
        </is>
      </c>
    </row>
    <row r="11">
      <c r="A11" s="3" t="inlineStr">
        <is>
          <t>Schedule Of Intangible Assets And Goodwill [Line Items]</t>
        </is>
      </c>
      <c r="B11" s="4" t="inlineStr">
        <is>
          <t xml:space="preserve"> </t>
        </is>
      </c>
      <c r="C11" s="4" t="inlineStr">
        <is>
          <t xml:space="preserve"> </t>
        </is>
      </c>
    </row>
    <row r="12">
      <c r="A12" s="4" t="inlineStr">
        <is>
          <t>Non-amortizing intangible assets, Estimated Useful Life</t>
        </is>
      </c>
      <c r="B12" s="4" t="inlineStr">
        <is>
          <t>Indefinite</t>
        </is>
      </c>
      <c r="C12" s="4" t="inlineStr">
        <is>
          <t xml:space="preserve"> </t>
        </is>
      </c>
    </row>
    <row r="13">
      <c r="A13" s="4" t="inlineStr">
        <is>
          <t>Customer Relationships [Member]</t>
        </is>
      </c>
      <c r="B13" s="4" t="inlineStr">
        <is>
          <t xml:space="preserve"> </t>
        </is>
      </c>
      <c r="C13" s="4" t="inlineStr">
        <is>
          <t xml:space="preserve"> </t>
        </is>
      </c>
    </row>
    <row r="14">
      <c r="A14" s="3" t="inlineStr">
        <is>
          <t>Schedule Of Intangible Assets And Goodwill [Line Items]</t>
        </is>
      </c>
      <c r="B14" s="4" t="inlineStr">
        <is>
          <t xml:space="preserve"> </t>
        </is>
      </c>
      <c r="C14" s="4" t="inlineStr">
        <is>
          <t xml:space="preserve"> </t>
        </is>
      </c>
    </row>
    <row r="15">
      <c r="A15" s="4" t="inlineStr">
        <is>
          <t>Amortizing intangible assets, Gross Carrying Amount</t>
        </is>
      </c>
      <c r="B15" s="7" t="n">
        <v>181.4</v>
      </c>
      <c r="C15" s="8" t="n">
        <v>196.7</v>
      </c>
    </row>
    <row r="16">
      <c r="A16" s="4" t="inlineStr">
        <is>
          <t>Amortizing intangible assets, Accumulated Amortization</t>
        </is>
      </c>
      <c r="B16" s="7" t="n">
        <v>139.5</v>
      </c>
      <c r="C16" s="8" t="n">
        <v>144.8</v>
      </c>
    </row>
    <row r="17">
      <c r="A17" s="4" t="inlineStr">
        <is>
          <t>Customer Relationships [Member] | Minimum [Member]</t>
        </is>
      </c>
      <c r="B17" s="4" t="inlineStr">
        <is>
          <t xml:space="preserve"> </t>
        </is>
      </c>
      <c r="C17" s="4" t="inlineStr">
        <is>
          <t xml:space="preserve"> </t>
        </is>
      </c>
    </row>
    <row r="18">
      <c r="A18" s="3" t="inlineStr">
        <is>
          <t>Schedule Of Intangible Assets And Goodwill [Line Items]</t>
        </is>
      </c>
      <c r="B18" s="4" t="inlineStr">
        <is>
          <t xml:space="preserve"> </t>
        </is>
      </c>
      <c r="C18" s="4" t="inlineStr">
        <is>
          <t xml:space="preserve"> </t>
        </is>
      </c>
    </row>
    <row r="19">
      <c r="A19" s="4" t="inlineStr">
        <is>
          <t>Amortizing intangible assets, Estimated Useful Life</t>
        </is>
      </c>
      <c r="B19" s="4" t="inlineStr">
        <is>
          <t>1 year</t>
        </is>
      </c>
      <c r="C19" s="4" t="inlineStr">
        <is>
          <t xml:space="preserve"> </t>
        </is>
      </c>
    </row>
    <row r="20">
      <c r="A20" s="4" t="inlineStr">
        <is>
          <t>Customer Relationships [Member] | Maximum [Member]</t>
        </is>
      </c>
      <c r="B20" s="4" t="inlineStr">
        <is>
          <t xml:space="preserve"> </t>
        </is>
      </c>
      <c r="C20" s="4" t="inlineStr">
        <is>
          <t xml:space="preserve"> </t>
        </is>
      </c>
    </row>
    <row r="21">
      <c r="A21" s="3" t="inlineStr">
        <is>
          <t>Schedule Of Intangible Assets And Goodwill [Line Items]</t>
        </is>
      </c>
      <c r="B21" s="4" t="inlineStr">
        <is>
          <t xml:space="preserve"> </t>
        </is>
      </c>
      <c r="C21" s="4" t="inlineStr">
        <is>
          <t xml:space="preserve"> </t>
        </is>
      </c>
    </row>
    <row r="22">
      <c r="A22" s="4" t="inlineStr">
        <is>
          <t>Amortizing intangible assets, Estimated Useful Life</t>
        </is>
      </c>
      <c r="B22" s="4" t="inlineStr">
        <is>
          <t>20 years</t>
        </is>
      </c>
      <c r="C22" s="4" t="inlineStr">
        <is>
          <t xml:space="preserve"> </t>
        </is>
      </c>
    </row>
    <row r="23">
      <c r="A23" s="4" t="inlineStr">
        <is>
          <t>Developed Technology [Member]</t>
        </is>
      </c>
      <c r="B23" s="4" t="inlineStr">
        <is>
          <t xml:space="preserve"> </t>
        </is>
      </c>
      <c r="C23" s="4" t="inlineStr">
        <is>
          <t xml:space="preserve"> </t>
        </is>
      </c>
    </row>
    <row r="24">
      <c r="A24" s="3" t="inlineStr">
        <is>
          <t>Schedule Of Intangible Assets And Goodwill [Line Items]</t>
        </is>
      </c>
      <c r="B24" s="4" t="inlineStr">
        <is>
          <t xml:space="preserve"> </t>
        </is>
      </c>
      <c r="C24" s="4" t="inlineStr">
        <is>
          <t xml:space="preserve"> </t>
        </is>
      </c>
    </row>
    <row r="25">
      <c r="A25" s="4" t="inlineStr">
        <is>
          <t>Amortizing intangible assets, Gross Carrying Amount</t>
        </is>
      </c>
      <c r="B25" s="7" t="n">
        <v>93.40000000000001</v>
      </c>
      <c r="C25" s="8" t="n">
        <v>92.90000000000001</v>
      </c>
    </row>
    <row r="26">
      <c r="A26" s="4" t="inlineStr">
        <is>
          <t>Amortizing intangible assets, Accumulated Amortization</t>
        </is>
      </c>
      <c r="B26" s="7" t="n">
        <v>83.2</v>
      </c>
      <c r="C26" s="8" t="n">
        <v>82.59999999999999</v>
      </c>
    </row>
    <row r="27">
      <c r="A27" s="4" t="inlineStr">
        <is>
          <t>Developed Technology [Member] | Minimum [Member]</t>
        </is>
      </c>
      <c r="B27" s="4" t="inlineStr">
        <is>
          <t xml:space="preserve"> </t>
        </is>
      </c>
      <c r="C27" s="4" t="inlineStr">
        <is>
          <t xml:space="preserve"> </t>
        </is>
      </c>
    </row>
    <row r="28">
      <c r="A28" s="3" t="inlineStr">
        <is>
          <t>Schedule Of Intangible Assets And Goodwill [Line Items]</t>
        </is>
      </c>
      <c r="B28" s="4" t="inlineStr">
        <is>
          <t xml:space="preserve"> </t>
        </is>
      </c>
      <c r="C28" s="4" t="inlineStr">
        <is>
          <t xml:space="preserve"> </t>
        </is>
      </c>
    </row>
    <row r="29">
      <c r="A29" s="4" t="inlineStr">
        <is>
          <t>Amortizing intangible assets, Estimated Useful Life</t>
        </is>
      </c>
      <c r="B29" s="4" t="inlineStr">
        <is>
          <t>13 years</t>
        </is>
      </c>
      <c r="C29" s="4" t="inlineStr">
        <is>
          <t xml:space="preserve"> </t>
        </is>
      </c>
    </row>
    <row r="30">
      <c r="A30" s="4" t="inlineStr">
        <is>
          <t>Developed Technology [Member] | Maximum [Member]</t>
        </is>
      </c>
      <c r="B30" s="4" t="inlineStr">
        <is>
          <t xml:space="preserve"> </t>
        </is>
      </c>
      <c r="C30" s="4" t="inlineStr">
        <is>
          <t xml:space="preserve"> </t>
        </is>
      </c>
    </row>
    <row r="31">
      <c r="A31" s="3" t="inlineStr">
        <is>
          <t>Schedule Of Intangible Assets And Goodwill [Line Items]</t>
        </is>
      </c>
      <c r="B31" s="4" t="inlineStr">
        <is>
          <t xml:space="preserve"> </t>
        </is>
      </c>
      <c r="C31" s="4" t="inlineStr">
        <is>
          <t xml:space="preserve"> </t>
        </is>
      </c>
    </row>
    <row r="32">
      <c r="A32" s="4" t="inlineStr">
        <is>
          <t>Amortizing intangible assets, Estimated Useful Life</t>
        </is>
      </c>
      <c r="B32" s="4" t="inlineStr">
        <is>
          <t>20 years</t>
        </is>
      </c>
      <c r="C32" s="4" t="inlineStr">
        <is>
          <t xml:space="preserve"> </t>
        </is>
      </c>
    </row>
    <row r="33">
      <c r="A33" s="4" t="inlineStr">
        <is>
          <t>Software [Member]</t>
        </is>
      </c>
      <c r="B33" s="4" t="inlineStr">
        <is>
          <t xml:space="preserve"> </t>
        </is>
      </c>
      <c r="C33" s="4" t="inlineStr">
        <is>
          <t xml:space="preserve"> </t>
        </is>
      </c>
    </row>
    <row r="34">
      <c r="A34" s="3" t="inlineStr">
        <is>
          <t>Schedule Of Intangible Assets And Goodwill [Line Items]</t>
        </is>
      </c>
      <c r="B34" s="4" t="inlineStr">
        <is>
          <t xml:space="preserve"> </t>
        </is>
      </c>
      <c r="C34" s="4" t="inlineStr">
        <is>
          <t xml:space="preserve"> </t>
        </is>
      </c>
    </row>
    <row r="35">
      <c r="A35" s="4" t="inlineStr">
        <is>
          <t>Amortizing intangible assets, Estimated Useful Life</t>
        </is>
      </c>
      <c r="B35" s="4" t="inlineStr">
        <is>
          <t>7 years</t>
        </is>
      </c>
      <c r="C35" s="4" t="inlineStr">
        <is>
          <t xml:space="preserve"> </t>
        </is>
      </c>
    </row>
    <row r="36">
      <c r="A36" s="4" t="inlineStr">
        <is>
          <t>Amortizing intangible assets, Gross Carrying Amount</t>
        </is>
      </c>
      <c r="B36" s="7" t="n">
        <v>9.1</v>
      </c>
      <c r="C36" s="8" t="n">
        <v>9.1</v>
      </c>
    </row>
    <row r="37">
      <c r="A37" s="4" t="inlineStr">
        <is>
          <t>Amortizing intangible assets, Accumulated Amortization</t>
        </is>
      </c>
      <c r="B37" s="8" t="n">
        <v>2.3</v>
      </c>
      <c r="C37" s="8" t="n">
        <v>1.3</v>
      </c>
    </row>
    <row r="38">
      <c r="A38" s="4" t="inlineStr">
        <is>
          <t>Trademarks And Brand Names [Member]</t>
        </is>
      </c>
      <c r="B38" s="4" t="inlineStr">
        <is>
          <t xml:space="preserve"> </t>
        </is>
      </c>
      <c r="C38" s="4" t="inlineStr">
        <is>
          <t xml:space="preserve"> </t>
        </is>
      </c>
    </row>
    <row r="39">
      <c r="A39" s="3" t="inlineStr">
        <is>
          <t>Schedule Of Intangible Assets And Goodwill [Line Items]</t>
        </is>
      </c>
      <c r="B39" s="4" t="inlineStr">
        <is>
          <t xml:space="preserve"> </t>
        </is>
      </c>
      <c r="C39" s="4" t="inlineStr">
        <is>
          <t xml:space="preserve"> </t>
        </is>
      </c>
    </row>
    <row r="40">
      <c r="A40" s="4" t="inlineStr">
        <is>
          <t>Amortizing intangible assets, Gross Carrying Amount</t>
        </is>
      </c>
      <c r="B40" s="8" t="n">
        <v>3.9</v>
      </c>
      <c r="C40" s="5" t="n">
        <v>4</v>
      </c>
    </row>
    <row r="41">
      <c r="A41" s="4" t="inlineStr">
        <is>
          <t>Amortizing intangible assets, Accumulated Amortization</t>
        </is>
      </c>
      <c r="B41" s="7" t="n">
        <v>2.4</v>
      </c>
      <c r="C41" s="5" t="n">
        <v>2</v>
      </c>
    </row>
    <row r="42">
      <c r="A42" s="4" t="inlineStr">
        <is>
          <t>Trademarks And Brand Names [Member] | Minimum [Member]</t>
        </is>
      </c>
      <c r="B42" s="4" t="inlineStr">
        <is>
          <t xml:space="preserve"> </t>
        </is>
      </c>
      <c r="C42" s="4" t="inlineStr">
        <is>
          <t xml:space="preserve"> </t>
        </is>
      </c>
    </row>
    <row r="43">
      <c r="A43" s="3" t="inlineStr">
        <is>
          <t>Schedule Of Intangible Assets And Goodwill [Line Items]</t>
        </is>
      </c>
      <c r="B43" s="4" t="inlineStr">
        <is>
          <t xml:space="preserve"> </t>
        </is>
      </c>
      <c r="C43" s="4" t="inlineStr">
        <is>
          <t xml:space="preserve"> </t>
        </is>
      </c>
    </row>
    <row r="44">
      <c r="A44" s="4" t="inlineStr">
        <is>
          <t>Amortizing intangible assets, Estimated Useful Life</t>
        </is>
      </c>
      <c r="B44" s="4" t="inlineStr">
        <is>
          <t>5 years</t>
        </is>
      </c>
      <c r="C44" s="4" t="inlineStr">
        <is>
          <t xml:space="preserve"> </t>
        </is>
      </c>
    </row>
    <row r="45">
      <c r="A45" s="4" t="inlineStr">
        <is>
          <t>Trademarks And Brand Names [Member] | Maximum [Member]</t>
        </is>
      </c>
      <c r="B45" s="4" t="inlineStr">
        <is>
          <t xml:space="preserve"> </t>
        </is>
      </c>
      <c r="C45" s="4" t="inlineStr">
        <is>
          <t xml:space="preserve"> </t>
        </is>
      </c>
    </row>
    <row r="46">
      <c r="A46" s="3" t="inlineStr">
        <is>
          <t>Schedule Of Intangible Assets And Goodwill [Line Items]</t>
        </is>
      </c>
      <c r="B46" s="4" t="inlineStr">
        <is>
          <t xml:space="preserve"> </t>
        </is>
      </c>
      <c r="C46" s="4" t="inlineStr">
        <is>
          <t xml:space="preserve"> </t>
        </is>
      </c>
    </row>
    <row r="47">
      <c r="A47" s="4" t="inlineStr">
        <is>
          <t>Amortizing intangible assets, Estimated Useful Life</t>
        </is>
      </c>
      <c r="B47" s="4" t="inlineStr">
        <is>
          <t>10 years</t>
        </is>
      </c>
      <c r="C47" s="4" t="inlineStr">
        <is>
          <t xml:space="preserve"> </t>
        </is>
      </c>
    </row>
    <row r="48">
      <c r="A48" s="4" t="inlineStr">
        <is>
          <t>Non-compete Agreements [Member]</t>
        </is>
      </c>
      <c r="B48" s="4" t="inlineStr">
        <is>
          <t xml:space="preserve"> </t>
        </is>
      </c>
      <c r="C48" s="4" t="inlineStr">
        <is>
          <t xml:space="preserve"> </t>
        </is>
      </c>
    </row>
    <row r="49">
      <c r="A49" s="3" t="inlineStr">
        <is>
          <t>Schedule Of Intangible Assets And Goodwill [Line Items]</t>
        </is>
      </c>
      <c r="B49" s="4" t="inlineStr">
        <is>
          <t xml:space="preserve"> </t>
        </is>
      </c>
      <c r="C49" s="4" t="inlineStr">
        <is>
          <t xml:space="preserve"> </t>
        </is>
      </c>
    </row>
    <row r="50">
      <c r="A50" s="4" t="inlineStr">
        <is>
          <t>Amortizing intangible assets, Gross Carrying Amount</t>
        </is>
      </c>
      <c r="B50" s="7" t="n">
        <v>5.6</v>
      </c>
      <c r="C50" s="8" t="n">
        <v>5.6</v>
      </c>
    </row>
    <row r="51">
      <c r="A51" s="4" t="inlineStr">
        <is>
          <t>Amortizing intangible assets, Accumulated Amortization</t>
        </is>
      </c>
      <c r="B51" s="7" t="n">
        <v>2.3</v>
      </c>
      <c r="C51" s="8" t="n">
        <v>1.4</v>
      </c>
    </row>
    <row r="52">
      <c r="A52" s="4" t="inlineStr">
        <is>
          <t>Non-compete Agreements [Member] | Minimum [Member]</t>
        </is>
      </c>
      <c r="B52" s="4" t="inlineStr">
        <is>
          <t xml:space="preserve"> </t>
        </is>
      </c>
      <c r="C52" s="4" t="inlineStr">
        <is>
          <t xml:space="preserve"> </t>
        </is>
      </c>
    </row>
    <row r="53">
      <c r="A53" s="3" t="inlineStr">
        <is>
          <t>Schedule Of Intangible Assets And Goodwill [Line Items]</t>
        </is>
      </c>
      <c r="B53" s="4" t="inlineStr">
        <is>
          <t xml:space="preserve"> </t>
        </is>
      </c>
      <c r="C53" s="4" t="inlineStr">
        <is>
          <t xml:space="preserve"> </t>
        </is>
      </c>
    </row>
    <row r="54">
      <c r="A54" s="4" t="inlineStr">
        <is>
          <t>Amortizing intangible assets, Estimated Useful Life</t>
        </is>
      </c>
      <c r="B54" s="4" t="inlineStr">
        <is>
          <t>3 years</t>
        </is>
      </c>
      <c r="C54" s="4" t="inlineStr">
        <is>
          <t xml:space="preserve"> </t>
        </is>
      </c>
    </row>
    <row r="55">
      <c r="A55" s="4" t="inlineStr">
        <is>
          <t>Non-compete Agreements [Member] | Maximum [Member]</t>
        </is>
      </c>
      <c r="B55" s="4" t="inlineStr">
        <is>
          <t xml:space="preserve"> </t>
        </is>
      </c>
      <c r="C55" s="4" t="inlineStr">
        <is>
          <t xml:space="preserve"> </t>
        </is>
      </c>
    </row>
    <row r="56">
      <c r="A56" s="3" t="inlineStr">
        <is>
          <t>Schedule Of Intangible Assets And Goodwill [Line Items]</t>
        </is>
      </c>
      <c r="B56" s="4" t="inlineStr">
        <is>
          <t xml:space="preserve"> </t>
        </is>
      </c>
      <c r="C56" s="4" t="inlineStr">
        <is>
          <t xml:space="preserve"> </t>
        </is>
      </c>
    </row>
    <row r="57">
      <c r="A57" s="4" t="inlineStr">
        <is>
          <t>Amortizing intangible assets, Estimated Useful Life</t>
        </is>
      </c>
      <c r="B57" s="4" t="inlineStr">
        <is>
          <t>5 years</t>
        </is>
      </c>
      <c r="C57" s="4" t="inlineStr">
        <is>
          <t xml:space="preserve"> </t>
        </is>
      </c>
    </row>
    <row r="58">
      <c r="A58" s="4" t="inlineStr">
        <is>
          <t>Other [Member]</t>
        </is>
      </c>
      <c r="B58" s="4" t="inlineStr">
        <is>
          <t xml:space="preserve"> </t>
        </is>
      </c>
      <c r="C58" s="4" t="inlineStr">
        <is>
          <t xml:space="preserve"> </t>
        </is>
      </c>
    </row>
    <row r="59">
      <c r="A59" s="3" t="inlineStr">
        <is>
          <t>Schedule Of Intangible Assets And Goodwill [Line Items]</t>
        </is>
      </c>
      <c r="B59" s="4" t="inlineStr">
        <is>
          <t xml:space="preserve"> </t>
        </is>
      </c>
      <c r="C59" s="4" t="inlineStr">
        <is>
          <t xml:space="preserve"> </t>
        </is>
      </c>
    </row>
    <row r="60">
      <c r="A60" s="4" t="inlineStr">
        <is>
          <t>Amortizing intangible assets, Estimated Useful Life</t>
        </is>
      </c>
      <c r="B60" s="4" t="inlineStr">
        <is>
          <t>Various</t>
        </is>
      </c>
      <c r="C60" s="4" t="inlineStr">
        <is>
          <t xml:space="preserve"> </t>
        </is>
      </c>
    </row>
    <row r="61">
      <c r="A61" s="4" t="inlineStr">
        <is>
          <t>Amortizing intangible assets, Gross Carrying Amount</t>
        </is>
      </c>
      <c r="B61" s="7" t="n">
        <v>0.4</v>
      </c>
      <c r="C61" s="8" t="n">
        <v>0.4</v>
      </c>
    </row>
    <row r="62">
      <c r="A62" s="4" t="inlineStr">
        <is>
          <t>Amortizing intangible assets, Accumulated Amortization</t>
        </is>
      </c>
      <c r="B62" s="7" t="n">
        <v>0.1</v>
      </c>
      <c r="C62" s="7"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8" customWidth="1" min="7" max="7"/>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OCI Attributable to Parent</t>
        </is>
      </c>
    </row>
    <row r="2">
      <c r="A2" s="4" t="inlineStr">
        <is>
          <t>Beginning Balance at Dec. 31, 2020</t>
        </is>
      </c>
      <c r="B2" s="7" t="n">
        <v>450.9</v>
      </c>
      <c r="C2" s="7" t="n">
        <v>0.6</v>
      </c>
      <c r="D2" s="7" t="n">
        <v>553.7</v>
      </c>
      <c r="E2" s="7" t="n">
        <v>869.8</v>
      </c>
      <c r="F2" s="7" t="n">
        <v>-863.9</v>
      </c>
      <c r="G2" s="7" t="n">
        <v>-109.3</v>
      </c>
    </row>
    <row r="3">
      <c r="A3" s="4" t="inlineStr">
        <is>
          <t>Balance at Dec. 31, 2020</t>
        </is>
      </c>
      <c r="B3" s="4" t="inlineStr">
        <is>
          <t xml:space="preserve"> </t>
        </is>
      </c>
      <c r="C3" s="5" t="n">
        <v>47913821</v>
      </c>
      <c r="D3" s="4" t="inlineStr">
        <is>
          <t xml:space="preserve"> </t>
        </is>
      </c>
      <c r="E3" s="4" t="inlineStr">
        <is>
          <t xml:space="preserve"> </t>
        </is>
      </c>
      <c r="F3" s="4" t="inlineStr">
        <is>
          <t xml:space="preserve"> </t>
        </is>
      </c>
      <c r="G3" s="4" t="inlineStr">
        <is>
          <t xml:space="preserve"> </t>
        </is>
      </c>
    </row>
    <row r="4">
      <c r="A4" s="4" t="inlineStr">
        <is>
          <t>Balance at Dec. 31, 2020</t>
        </is>
      </c>
      <c r="B4" s="4" t="inlineStr">
        <is>
          <t xml:space="preserve"> </t>
        </is>
      </c>
      <c r="C4" s="4" t="inlineStr">
        <is>
          <t xml:space="preserve"> </t>
        </is>
      </c>
      <c r="D4" s="4" t="inlineStr">
        <is>
          <t xml:space="preserve"> </t>
        </is>
      </c>
      <c r="E4" s="4" t="inlineStr">
        <is>
          <t xml:space="preserve"> </t>
        </is>
      </c>
      <c r="F4" s="5" t="n">
        <v>14685510</v>
      </c>
      <c r="G4" s="4" t="inlineStr">
        <is>
          <t xml:space="preserve"> </t>
        </is>
      </c>
    </row>
    <row r="5">
      <c r="A5" s="4" t="inlineStr">
        <is>
          <t>Stock issuance, net, shares</t>
        </is>
      </c>
      <c r="B5" s="4" t="inlineStr">
        <is>
          <t xml:space="preserve"> </t>
        </is>
      </c>
      <c r="C5" s="5" t="n">
        <v>140823</v>
      </c>
      <c r="D5" s="4" t="inlineStr">
        <is>
          <t xml:space="preserve"> </t>
        </is>
      </c>
      <c r="E5" s="4" t="inlineStr">
        <is>
          <t xml:space="preserve"> </t>
        </is>
      </c>
      <c r="F5" s="4" t="inlineStr">
        <is>
          <t xml:space="preserve"> </t>
        </is>
      </c>
      <c r="G5" s="4" t="inlineStr">
        <is>
          <t xml:space="preserve"> </t>
        </is>
      </c>
    </row>
    <row r="6">
      <c r="A6" s="4" t="inlineStr">
        <is>
          <t>Cash dividends - per common share</t>
        </is>
      </c>
      <c r="B6" s="8" t="n">
        <v>-30.5</v>
      </c>
      <c r="C6" s="4" t="inlineStr">
        <is>
          <t xml:space="preserve"> </t>
        </is>
      </c>
      <c r="D6" s="4" t="inlineStr">
        <is>
          <t xml:space="preserve"> </t>
        </is>
      </c>
      <c r="E6" s="8" t="n">
        <v>-30.5</v>
      </c>
      <c r="F6" s="4" t="inlineStr">
        <is>
          <t xml:space="preserve"> </t>
        </is>
      </c>
      <c r="G6" s="4" t="inlineStr">
        <is>
          <t xml:space="preserve"> </t>
        </is>
      </c>
    </row>
    <row r="7">
      <c r="A7" s="4" t="inlineStr">
        <is>
          <t>Share-based employee compensation</t>
        </is>
      </c>
      <c r="B7" s="5" t="n">
        <v>4</v>
      </c>
      <c r="C7" s="4" t="inlineStr">
        <is>
          <t xml:space="preserve"> </t>
        </is>
      </c>
      <c r="D7" s="5" t="n">
        <v>4</v>
      </c>
      <c r="E7" s="4" t="inlineStr">
        <is>
          <t xml:space="preserve"> </t>
        </is>
      </c>
      <c r="F7" s="4" t="inlineStr">
        <is>
          <t xml:space="preserve"> </t>
        </is>
      </c>
      <c r="G7" s="4" t="inlineStr">
        <is>
          <t xml:space="preserve"> </t>
        </is>
      </c>
    </row>
    <row r="8">
      <c r="A8" s="4" t="inlineStr">
        <is>
          <t>Net earnings</t>
        </is>
      </c>
      <c r="B8" s="8" t="n">
        <v>141.3</v>
      </c>
      <c r="C8" s="4" t="inlineStr">
        <is>
          <t xml:space="preserve"> </t>
        </is>
      </c>
      <c r="D8" s="4" t="inlineStr">
        <is>
          <t xml:space="preserve"> </t>
        </is>
      </c>
      <c r="E8" s="8" t="n">
        <v>141.3</v>
      </c>
      <c r="F8" s="4" t="inlineStr">
        <is>
          <t xml:space="preserve"> </t>
        </is>
      </c>
      <c r="G8" s="4" t="inlineStr">
        <is>
          <t xml:space="preserve"> </t>
        </is>
      </c>
    </row>
    <row r="9">
      <c r="A9" s="4" t="inlineStr">
        <is>
          <t>Other comprehensive income</t>
        </is>
      </c>
      <c r="B9" s="8" t="n">
        <v>6.5</v>
      </c>
      <c r="C9" s="4" t="inlineStr">
        <is>
          <t xml:space="preserve"> </t>
        </is>
      </c>
      <c r="D9" s="4" t="inlineStr">
        <is>
          <t xml:space="preserve"> </t>
        </is>
      </c>
      <c r="E9" s="4" t="inlineStr">
        <is>
          <t xml:space="preserve"> </t>
        </is>
      </c>
      <c r="F9" s="4" t="inlineStr">
        <is>
          <t xml:space="preserve"> </t>
        </is>
      </c>
      <c r="G9" s="8" t="n">
        <v>6.5</v>
      </c>
    </row>
    <row r="10">
      <c r="A10" s="4" t="inlineStr">
        <is>
          <t>Acquisition of treasury stock</t>
        </is>
      </c>
      <c r="B10" s="5" t="n">
        <v>-50</v>
      </c>
      <c r="C10" s="4" t="inlineStr">
        <is>
          <t xml:space="preserve"> </t>
        </is>
      </c>
      <c r="D10" s="4" t="inlineStr">
        <is>
          <t xml:space="preserve"> </t>
        </is>
      </c>
      <c r="E10" s="4" t="inlineStr">
        <is>
          <t xml:space="preserve"> </t>
        </is>
      </c>
      <c r="F10" s="6" t="n">
        <v>-50</v>
      </c>
      <c r="G10" s="4" t="inlineStr">
        <is>
          <t xml:space="preserve"> </t>
        </is>
      </c>
    </row>
    <row r="11">
      <c r="A11" s="4" t="inlineStr">
        <is>
          <t>Acquisition of treasury stock, shares</t>
        </is>
      </c>
      <c r="B11" s="4" t="inlineStr">
        <is>
          <t xml:space="preserve"> </t>
        </is>
      </c>
      <c r="C11" s="5" t="n">
        <v>-507022</v>
      </c>
      <c r="D11" s="4" t="inlineStr">
        <is>
          <t xml:space="preserve"> </t>
        </is>
      </c>
      <c r="E11" s="4" t="inlineStr">
        <is>
          <t xml:space="preserve"> </t>
        </is>
      </c>
      <c r="F11" s="5" t="n">
        <v>507022</v>
      </c>
      <c r="G11" s="4" t="inlineStr">
        <is>
          <t xml:space="preserve"> </t>
        </is>
      </c>
    </row>
    <row r="12">
      <c r="A12" s="4" t="inlineStr">
        <is>
          <t>Ending Balance at Sep. 30, 2021</t>
        </is>
      </c>
      <c r="B12" s="8" t="n">
        <v>522.2</v>
      </c>
      <c r="C12" s="7" t="n">
        <v>0.6</v>
      </c>
      <c r="D12" s="8" t="n">
        <v>557.7</v>
      </c>
      <c r="E12" s="8" t="n">
        <v>980.6</v>
      </c>
      <c r="F12" s="7" t="n">
        <v>-913.9</v>
      </c>
      <c r="G12" s="8" t="n">
        <v>-102.8</v>
      </c>
    </row>
    <row r="13">
      <c r="A13" s="4" t="inlineStr">
        <is>
          <t>Balance at Sep. 30, 2021</t>
        </is>
      </c>
      <c r="B13" s="4" t="inlineStr">
        <is>
          <t xml:space="preserve"> </t>
        </is>
      </c>
      <c r="C13" s="5" t="n">
        <v>47547622</v>
      </c>
      <c r="D13" s="4" t="inlineStr">
        <is>
          <t xml:space="preserve"> </t>
        </is>
      </c>
      <c r="E13" s="4" t="inlineStr">
        <is>
          <t xml:space="preserve"> </t>
        </is>
      </c>
      <c r="F13" s="4" t="inlineStr">
        <is>
          <t xml:space="preserve"> </t>
        </is>
      </c>
      <c r="G13" s="4" t="inlineStr">
        <is>
          <t xml:space="preserve"> </t>
        </is>
      </c>
    </row>
    <row r="14">
      <c r="A14" s="4" t="inlineStr">
        <is>
          <t>Balance at Sep. 30, 2021</t>
        </is>
      </c>
      <c r="B14" s="4" t="inlineStr">
        <is>
          <t xml:space="preserve"> </t>
        </is>
      </c>
      <c r="C14" s="4" t="inlineStr">
        <is>
          <t xml:space="preserve"> </t>
        </is>
      </c>
      <c r="D14" s="4" t="inlineStr">
        <is>
          <t xml:space="preserve"> </t>
        </is>
      </c>
      <c r="E14" s="4" t="inlineStr">
        <is>
          <t xml:space="preserve"> </t>
        </is>
      </c>
      <c r="F14" s="5" t="n">
        <v>15192532</v>
      </c>
      <c r="G14" s="4" t="inlineStr">
        <is>
          <t xml:space="preserve"> </t>
        </is>
      </c>
    </row>
    <row r="15">
      <c r="A15" s="4" t="inlineStr">
        <is>
          <t>Beginning Balance at Jun. 30, 2021</t>
        </is>
      </c>
      <c r="B15" s="8" t="n">
        <v>498.3</v>
      </c>
      <c r="C15" s="7" t="n">
        <v>0.6</v>
      </c>
      <c r="D15" s="8" t="n">
        <v>554.7</v>
      </c>
      <c r="E15" s="8" t="n">
        <v>939.8</v>
      </c>
      <c r="F15" s="7" t="n">
        <v>-893.9</v>
      </c>
      <c r="G15" s="8" t="n">
        <v>-102.9</v>
      </c>
    </row>
    <row r="16">
      <c r="A16" s="4" t="inlineStr">
        <is>
          <t>Balance at Jun. 30, 2021</t>
        </is>
      </c>
      <c r="B16" s="4" t="inlineStr">
        <is>
          <t xml:space="preserve"> </t>
        </is>
      </c>
      <c r="C16" s="5" t="n">
        <v>47732943</v>
      </c>
      <c r="D16" s="4" t="inlineStr">
        <is>
          <t xml:space="preserve"> </t>
        </is>
      </c>
      <c r="E16" s="4" t="inlineStr">
        <is>
          <t xml:space="preserve"> </t>
        </is>
      </c>
      <c r="F16" s="4" t="inlineStr">
        <is>
          <t xml:space="preserve"> </t>
        </is>
      </c>
      <c r="G16" s="4" t="inlineStr">
        <is>
          <t xml:space="preserve"> </t>
        </is>
      </c>
    </row>
    <row r="17">
      <c r="A17" s="4" t="inlineStr">
        <is>
          <t>Balance at Jun. 30, 2021</t>
        </is>
      </c>
      <c r="B17" s="4" t="inlineStr">
        <is>
          <t xml:space="preserve"> </t>
        </is>
      </c>
      <c r="C17" s="4" t="inlineStr">
        <is>
          <t xml:space="preserve"> </t>
        </is>
      </c>
      <c r="D17" s="4" t="inlineStr">
        <is>
          <t xml:space="preserve"> </t>
        </is>
      </c>
      <c r="E17" s="4" t="inlineStr">
        <is>
          <t xml:space="preserve"> </t>
        </is>
      </c>
      <c r="F17" s="5" t="n">
        <v>15005603</v>
      </c>
      <c r="G17" s="4" t="inlineStr">
        <is>
          <t xml:space="preserve"> </t>
        </is>
      </c>
    </row>
    <row r="18">
      <c r="A18" s="4" t="inlineStr">
        <is>
          <t>Stock issuance, net, shares</t>
        </is>
      </c>
      <c r="B18" s="4" t="inlineStr">
        <is>
          <t xml:space="preserve"> </t>
        </is>
      </c>
      <c r="C18" s="5" t="n">
        <v>1608</v>
      </c>
      <c r="D18" s="4" t="inlineStr">
        <is>
          <t xml:space="preserve"> </t>
        </is>
      </c>
      <c r="E18" s="4" t="inlineStr">
        <is>
          <t xml:space="preserve"> </t>
        </is>
      </c>
      <c r="F18" s="4" t="inlineStr">
        <is>
          <t xml:space="preserve"> </t>
        </is>
      </c>
      <c r="G18" s="4" t="inlineStr">
        <is>
          <t xml:space="preserve"> </t>
        </is>
      </c>
    </row>
    <row r="19">
      <c r="A19" s="4" t="inlineStr">
        <is>
          <t>Cash dividends - per common share</t>
        </is>
      </c>
      <c r="B19" s="5" t="n">
        <v>-10</v>
      </c>
      <c r="C19" s="4" t="inlineStr">
        <is>
          <t xml:space="preserve"> </t>
        </is>
      </c>
      <c r="D19" s="4" t="inlineStr">
        <is>
          <t xml:space="preserve"> </t>
        </is>
      </c>
      <c r="E19" s="5" t="n">
        <v>-10</v>
      </c>
      <c r="F19" s="4" t="inlineStr">
        <is>
          <t xml:space="preserve"> </t>
        </is>
      </c>
      <c r="G19" s="4" t="inlineStr">
        <is>
          <t xml:space="preserve"> </t>
        </is>
      </c>
    </row>
    <row r="20">
      <c r="A20" s="4" t="inlineStr">
        <is>
          <t>Share-based employee compensation</t>
        </is>
      </c>
      <c r="B20" s="5" t="n">
        <v>3</v>
      </c>
      <c r="C20" s="4" t="inlineStr">
        <is>
          <t xml:space="preserve"> </t>
        </is>
      </c>
      <c r="D20" s="5" t="n">
        <v>3</v>
      </c>
      <c r="E20" s="4" t="inlineStr">
        <is>
          <t xml:space="preserve"> </t>
        </is>
      </c>
      <c r="F20" s="4" t="inlineStr">
        <is>
          <t xml:space="preserve"> </t>
        </is>
      </c>
      <c r="G20" s="4" t="inlineStr">
        <is>
          <t xml:space="preserve"> </t>
        </is>
      </c>
    </row>
    <row r="21">
      <c r="A21" s="4" t="inlineStr">
        <is>
          <t>Net earnings</t>
        </is>
      </c>
      <c r="B21" s="8" t="n">
        <v>50.8</v>
      </c>
      <c r="C21" s="4" t="inlineStr">
        <is>
          <t xml:space="preserve"> </t>
        </is>
      </c>
      <c r="D21" s="4" t="inlineStr">
        <is>
          <t xml:space="preserve"> </t>
        </is>
      </c>
      <c r="E21" s="8" t="n">
        <v>50.8</v>
      </c>
      <c r="F21" s="4" t="inlineStr">
        <is>
          <t xml:space="preserve"> </t>
        </is>
      </c>
      <c r="G21" s="4" t="inlineStr">
        <is>
          <t xml:space="preserve"> </t>
        </is>
      </c>
    </row>
    <row r="22">
      <c r="A22" s="4" t="inlineStr">
        <is>
          <t>Other comprehensive income</t>
        </is>
      </c>
      <c r="B22" s="8" t="n">
        <v>0.1</v>
      </c>
      <c r="C22" s="4" t="inlineStr">
        <is>
          <t xml:space="preserve"> </t>
        </is>
      </c>
      <c r="D22" s="4" t="inlineStr">
        <is>
          <t xml:space="preserve"> </t>
        </is>
      </c>
      <c r="E22" s="4" t="inlineStr">
        <is>
          <t xml:space="preserve"> </t>
        </is>
      </c>
      <c r="F22" s="4" t="inlineStr">
        <is>
          <t xml:space="preserve"> </t>
        </is>
      </c>
      <c r="G22" s="8" t="n">
        <v>0.1</v>
      </c>
    </row>
    <row r="23">
      <c r="A23" s="4" t="inlineStr">
        <is>
          <t>Acquisition of treasury stock</t>
        </is>
      </c>
      <c r="B23" s="5" t="n">
        <v>-20</v>
      </c>
      <c r="C23" s="4" t="inlineStr">
        <is>
          <t xml:space="preserve"> </t>
        </is>
      </c>
      <c r="D23" s="4" t="inlineStr">
        <is>
          <t xml:space="preserve"> </t>
        </is>
      </c>
      <c r="E23" s="4" t="inlineStr">
        <is>
          <t xml:space="preserve"> </t>
        </is>
      </c>
      <c r="F23" s="6" t="n">
        <v>-20</v>
      </c>
      <c r="G23" s="4" t="inlineStr">
        <is>
          <t xml:space="preserve"> </t>
        </is>
      </c>
    </row>
    <row r="24">
      <c r="A24" s="4" t="inlineStr">
        <is>
          <t>Acquisition of treasury stock, shares</t>
        </is>
      </c>
      <c r="B24" s="4" t="inlineStr">
        <is>
          <t xml:space="preserve"> </t>
        </is>
      </c>
      <c r="C24" s="5" t="n">
        <v>-186929</v>
      </c>
      <c r="D24" s="4" t="inlineStr">
        <is>
          <t xml:space="preserve"> </t>
        </is>
      </c>
      <c r="E24" s="4" t="inlineStr">
        <is>
          <t xml:space="preserve"> </t>
        </is>
      </c>
      <c r="F24" s="5" t="n">
        <v>186929</v>
      </c>
      <c r="G24" s="4" t="inlineStr">
        <is>
          <t xml:space="preserve"> </t>
        </is>
      </c>
    </row>
    <row r="25">
      <c r="A25" s="4" t="inlineStr">
        <is>
          <t>Ending Balance at Sep. 30, 2021</t>
        </is>
      </c>
      <c r="B25" s="8" t="n">
        <v>522.2</v>
      </c>
      <c r="C25" s="7" t="n">
        <v>0.6</v>
      </c>
      <c r="D25" s="8" t="n">
        <v>557.7</v>
      </c>
      <c r="E25" s="8" t="n">
        <v>980.6</v>
      </c>
      <c r="F25" s="7" t="n">
        <v>-913.9</v>
      </c>
      <c r="G25" s="8" t="n">
        <v>-102.8</v>
      </c>
    </row>
    <row r="26">
      <c r="A26" s="4" t="inlineStr">
        <is>
          <t>Balance at Sep. 30, 2021</t>
        </is>
      </c>
      <c r="B26" s="4" t="inlineStr">
        <is>
          <t xml:space="preserve"> </t>
        </is>
      </c>
      <c r="C26" s="5" t="n">
        <v>47547622</v>
      </c>
      <c r="D26" s="4" t="inlineStr">
        <is>
          <t xml:space="preserve"> </t>
        </is>
      </c>
      <c r="E26" s="4" t="inlineStr">
        <is>
          <t xml:space="preserve"> </t>
        </is>
      </c>
      <c r="F26" s="4" t="inlineStr">
        <is>
          <t xml:space="preserve"> </t>
        </is>
      </c>
      <c r="G26" s="4" t="inlineStr">
        <is>
          <t xml:space="preserve"> </t>
        </is>
      </c>
    </row>
    <row r="27">
      <c r="A27" s="4" t="inlineStr">
        <is>
          <t>Balance at Sep. 30, 2021</t>
        </is>
      </c>
      <c r="B27" s="4" t="inlineStr">
        <is>
          <t xml:space="preserve"> </t>
        </is>
      </c>
      <c r="C27" s="4" t="inlineStr">
        <is>
          <t xml:space="preserve"> </t>
        </is>
      </c>
      <c r="D27" s="4" t="inlineStr">
        <is>
          <t xml:space="preserve"> </t>
        </is>
      </c>
      <c r="E27" s="4" t="inlineStr">
        <is>
          <t xml:space="preserve"> </t>
        </is>
      </c>
      <c r="F27" s="5" t="n">
        <v>15192532</v>
      </c>
      <c r="G27" s="4" t="inlineStr">
        <is>
          <t xml:space="preserve"> </t>
        </is>
      </c>
    </row>
    <row r="28">
      <c r="A28" s="4" t="inlineStr">
        <is>
          <t>Beginning Balance at Dec. 31, 2021</t>
        </is>
      </c>
      <c r="B28" s="7" t="n">
        <v>519.7</v>
      </c>
      <c r="C28" s="7" t="n">
        <v>0.6</v>
      </c>
      <c r="D28" s="8" t="n">
        <v>561.3</v>
      </c>
      <c r="E28" s="8" t="n">
        <v>1011.4</v>
      </c>
      <c r="F28" s="6" t="n">
        <v>-944</v>
      </c>
      <c r="G28" s="8" t="n">
        <v>-109.6</v>
      </c>
    </row>
    <row r="29">
      <c r="A29" s="4" t="inlineStr">
        <is>
          <t>Balance at Dec. 31, 2021</t>
        </is>
      </c>
      <c r="B29" s="5" t="n">
        <v>47302299</v>
      </c>
      <c r="C29" s="5" t="n">
        <v>47302299</v>
      </c>
      <c r="D29" s="4" t="inlineStr">
        <is>
          <t xml:space="preserve"> </t>
        </is>
      </c>
      <c r="E29" s="4" t="inlineStr">
        <is>
          <t xml:space="preserve"> </t>
        </is>
      </c>
      <c r="F29" s="4" t="inlineStr">
        <is>
          <t xml:space="preserve"> </t>
        </is>
      </c>
      <c r="G29" s="4" t="inlineStr">
        <is>
          <t xml:space="preserve"> </t>
        </is>
      </c>
    </row>
    <row r="30">
      <c r="A30" s="4" t="inlineStr">
        <is>
          <t>Balance at Dec. 31, 2021</t>
        </is>
      </c>
      <c r="B30" s="4" t="inlineStr">
        <is>
          <t xml:space="preserve"> </t>
        </is>
      </c>
      <c r="C30" s="4" t="inlineStr">
        <is>
          <t xml:space="preserve"> </t>
        </is>
      </c>
      <c r="D30" s="4" t="inlineStr">
        <is>
          <t xml:space="preserve"> </t>
        </is>
      </c>
      <c r="E30" s="4" t="inlineStr">
        <is>
          <t xml:space="preserve"> </t>
        </is>
      </c>
      <c r="F30" s="5" t="n">
        <v>15472856</v>
      </c>
      <c r="G30" s="4" t="inlineStr">
        <is>
          <t xml:space="preserve"> </t>
        </is>
      </c>
    </row>
    <row r="31">
      <c r="A31" s="4" t="inlineStr">
        <is>
          <t>Stock issuance, net, shares</t>
        </is>
      </c>
      <c r="B31" s="4" t="inlineStr">
        <is>
          <t xml:space="preserve"> </t>
        </is>
      </c>
      <c r="C31" s="5" t="n">
        <v>106490</v>
      </c>
      <c r="D31" s="4" t="inlineStr">
        <is>
          <t xml:space="preserve"> </t>
        </is>
      </c>
      <c r="E31" s="4" t="inlineStr">
        <is>
          <t xml:space="preserve"> </t>
        </is>
      </c>
      <c r="F31" s="4" t="inlineStr">
        <is>
          <t xml:space="preserve"> </t>
        </is>
      </c>
      <c r="G31" s="4" t="inlineStr">
        <is>
          <t xml:space="preserve"> </t>
        </is>
      </c>
    </row>
    <row r="32">
      <c r="A32" s="4" t="inlineStr">
        <is>
          <t>Cash dividends - per common share</t>
        </is>
      </c>
      <c r="B32" s="7" t="n">
        <v>-32.7</v>
      </c>
      <c r="C32" s="4" t="inlineStr">
        <is>
          <t xml:space="preserve"> </t>
        </is>
      </c>
      <c r="D32" s="4" t="inlineStr">
        <is>
          <t xml:space="preserve"> </t>
        </is>
      </c>
      <c r="E32" s="8" t="n">
        <v>-32.7</v>
      </c>
      <c r="F32" s="4" t="inlineStr">
        <is>
          <t xml:space="preserve"> </t>
        </is>
      </c>
      <c r="G32" s="4" t="inlineStr">
        <is>
          <t xml:space="preserve"> </t>
        </is>
      </c>
    </row>
    <row r="33">
      <c r="A33" s="4" t="inlineStr">
        <is>
          <t>Share-based employee compensation</t>
        </is>
      </c>
      <c r="B33" s="5" t="n">
        <v>8</v>
      </c>
      <c r="C33" s="4" t="inlineStr">
        <is>
          <t xml:space="preserve"> </t>
        </is>
      </c>
      <c r="D33" s="5" t="n">
        <v>8</v>
      </c>
      <c r="E33" s="4" t="inlineStr">
        <is>
          <t xml:space="preserve"> </t>
        </is>
      </c>
      <c r="F33" s="4" t="inlineStr">
        <is>
          <t xml:space="preserve"> </t>
        </is>
      </c>
      <c r="G33" s="4" t="inlineStr">
        <is>
          <t xml:space="preserve"> </t>
        </is>
      </c>
    </row>
    <row r="34">
      <c r="A34" s="4" t="inlineStr">
        <is>
          <t>Net earnings</t>
        </is>
      </c>
      <c r="B34" s="8" t="n">
        <v>154.1</v>
      </c>
      <c r="C34" s="4" t="inlineStr">
        <is>
          <t xml:space="preserve"> </t>
        </is>
      </c>
      <c r="D34" s="4" t="inlineStr">
        <is>
          <t xml:space="preserve"> </t>
        </is>
      </c>
      <c r="E34" s="8" t="n">
        <v>154.1</v>
      </c>
      <c r="F34" s="4" t="inlineStr">
        <is>
          <t xml:space="preserve"> </t>
        </is>
      </c>
      <c r="G34" s="4" t="inlineStr">
        <is>
          <t xml:space="preserve"> </t>
        </is>
      </c>
    </row>
    <row r="35">
      <c r="A35" s="4" t="inlineStr">
        <is>
          <t>Other comprehensive income</t>
        </is>
      </c>
      <c r="B35" s="8" t="n">
        <v>17.1</v>
      </c>
      <c r="C35" s="4" t="inlineStr">
        <is>
          <t xml:space="preserve"> </t>
        </is>
      </c>
      <c r="D35" s="4" t="inlineStr">
        <is>
          <t xml:space="preserve"> </t>
        </is>
      </c>
      <c r="E35" s="4" t="inlineStr">
        <is>
          <t xml:space="preserve"> </t>
        </is>
      </c>
      <c r="F35" s="4" t="inlineStr">
        <is>
          <t xml:space="preserve"> </t>
        </is>
      </c>
      <c r="G35" s="8" t="n">
        <v>17.1</v>
      </c>
    </row>
    <row r="36">
      <c r="A36" s="4" t="inlineStr">
        <is>
          <t>Acquisition of treasury stock</t>
        </is>
      </c>
      <c r="B36" s="5" t="n">
        <v>-145</v>
      </c>
      <c r="C36" s="4" t="inlineStr">
        <is>
          <t xml:space="preserve"> </t>
        </is>
      </c>
      <c r="D36" s="4" t="inlineStr">
        <is>
          <t xml:space="preserve"> </t>
        </is>
      </c>
      <c r="E36" s="4" t="inlineStr">
        <is>
          <t xml:space="preserve"> </t>
        </is>
      </c>
      <c r="F36" s="6" t="n">
        <v>-145</v>
      </c>
      <c r="G36" s="4" t="inlineStr">
        <is>
          <t xml:space="preserve"> </t>
        </is>
      </c>
    </row>
    <row r="37">
      <c r="A37" s="4" t="inlineStr">
        <is>
          <t>Acquisition of treasury stock, shares</t>
        </is>
      </c>
      <c r="B37" s="4" t="inlineStr">
        <is>
          <t xml:space="preserve"> </t>
        </is>
      </c>
      <c r="C37" s="5" t="n">
        <v>-1636950</v>
      </c>
      <c r="D37" s="4" t="inlineStr">
        <is>
          <t xml:space="preserve"> </t>
        </is>
      </c>
      <c r="E37" s="4" t="inlineStr">
        <is>
          <t xml:space="preserve"> </t>
        </is>
      </c>
      <c r="F37" s="5" t="n">
        <v>1636950</v>
      </c>
      <c r="G37" s="4" t="inlineStr">
        <is>
          <t xml:space="preserve"> </t>
        </is>
      </c>
    </row>
    <row r="38">
      <c r="A38" s="4" t="inlineStr">
        <is>
          <t>Ending Balance at Sep. 30, 2022</t>
        </is>
      </c>
      <c r="B38" s="7" t="n">
        <v>521.2</v>
      </c>
      <c r="C38" s="7" t="n">
        <v>0.6</v>
      </c>
      <c r="D38" s="8" t="n">
        <v>569.3</v>
      </c>
      <c r="E38" s="8" t="n">
        <v>1132.8</v>
      </c>
      <c r="F38" s="6" t="n">
        <v>-1089</v>
      </c>
      <c r="G38" s="8" t="n">
        <v>-92.5</v>
      </c>
    </row>
    <row r="39">
      <c r="A39" s="4" t="inlineStr">
        <is>
          <t>Balance at Sep. 30, 2022</t>
        </is>
      </c>
      <c r="B39" s="5" t="n">
        <v>45771839</v>
      </c>
      <c r="C39" s="5" t="n">
        <v>45771839</v>
      </c>
      <c r="D39" s="4" t="inlineStr">
        <is>
          <t xml:space="preserve"> </t>
        </is>
      </c>
      <c r="E39" s="4" t="inlineStr">
        <is>
          <t xml:space="preserve"> </t>
        </is>
      </c>
      <c r="F39" s="4" t="inlineStr">
        <is>
          <t xml:space="preserve"> </t>
        </is>
      </c>
      <c r="G39" s="4" t="inlineStr">
        <is>
          <t xml:space="preserve"> </t>
        </is>
      </c>
    </row>
    <row r="40">
      <c r="A40" s="4" t="inlineStr">
        <is>
          <t>Balance at Sep. 30, 2022</t>
        </is>
      </c>
      <c r="B40" s="4" t="inlineStr">
        <is>
          <t xml:space="preserve"> </t>
        </is>
      </c>
      <c r="C40" s="4" t="inlineStr">
        <is>
          <t xml:space="preserve"> </t>
        </is>
      </c>
      <c r="D40" s="4" t="inlineStr">
        <is>
          <t xml:space="preserve"> </t>
        </is>
      </c>
      <c r="E40" s="4" t="inlineStr">
        <is>
          <t xml:space="preserve"> </t>
        </is>
      </c>
      <c r="F40" s="5" t="n">
        <v>17109806</v>
      </c>
      <c r="G40" s="4" t="inlineStr">
        <is>
          <t xml:space="preserve"> </t>
        </is>
      </c>
    </row>
    <row r="41">
      <c r="A41" s="4" t="inlineStr">
        <is>
          <t>Beginning Balance at Jun. 30, 2022</t>
        </is>
      </c>
      <c r="B41" s="7" t="n">
        <v>527.8</v>
      </c>
      <c r="C41" s="7" t="n">
        <v>0.6</v>
      </c>
      <c r="D41" s="8" t="n">
        <v>565.7</v>
      </c>
      <c r="E41" s="5" t="n">
        <v>1086</v>
      </c>
      <c r="F41" s="6" t="n">
        <v>-1029</v>
      </c>
      <c r="G41" s="8" t="n">
        <v>-95.5</v>
      </c>
    </row>
    <row r="42">
      <c r="A42" s="4" t="inlineStr">
        <is>
          <t>Balance at Jun. 30, 2022</t>
        </is>
      </c>
      <c r="B42" s="4" t="inlineStr">
        <is>
          <t xml:space="preserve"> </t>
        </is>
      </c>
      <c r="C42" s="5" t="n">
        <v>46462821</v>
      </c>
      <c r="D42" s="4" t="inlineStr">
        <is>
          <t xml:space="preserve"> </t>
        </is>
      </c>
      <c r="E42" s="4" t="inlineStr">
        <is>
          <t xml:space="preserve"> </t>
        </is>
      </c>
      <c r="F42" s="4" t="inlineStr">
        <is>
          <t xml:space="preserve"> </t>
        </is>
      </c>
      <c r="G42" s="4" t="inlineStr">
        <is>
          <t xml:space="preserve"> </t>
        </is>
      </c>
    </row>
    <row r="43">
      <c r="A43" s="4" t="inlineStr">
        <is>
          <t>Balance at Jun. 30, 2022</t>
        </is>
      </c>
      <c r="B43" s="4" t="inlineStr">
        <is>
          <t xml:space="preserve"> </t>
        </is>
      </c>
      <c r="C43" s="4" t="inlineStr">
        <is>
          <t xml:space="preserve"> </t>
        </is>
      </c>
      <c r="D43" s="4" t="inlineStr">
        <is>
          <t xml:space="preserve"> </t>
        </is>
      </c>
      <c r="E43" s="4" t="inlineStr">
        <is>
          <t xml:space="preserve"> </t>
        </is>
      </c>
      <c r="F43" s="5" t="n">
        <v>16413011</v>
      </c>
      <c r="G43" s="4" t="inlineStr">
        <is>
          <t xml:space="preserve"> </t>
        </is>
      </c>
    </row>
    <row r="44">
      <c r="A44" s="4" t="inlineStr">
        <is>
          <t>Stock issuance, net, shares</t>
        </is>
      </c>
      <c r="B44" s="4" t="inlineStr">
        <is>
          <t xml:space="preserve"> </t>
        </is>
      </c>
      <c r="C44" s="5" t="n">
        <v>5813</v>
      </c>
      <c r="D44" s="4" t="inlineStr">
        <is>
          <t xml:space="preserve"> </t>
        </is>
      </c>
      <c r="E44" s="4" t="inlineStr">
        <is>
          <t xml:space="preserve"> </t>
        </is>
      </c>
      <c r="F44" s="4" t="inlineStr">
        <is>
          <t xml:space="preserve"> </t>
        </is>
      </c>
      <c r="G44" s="4" t="inlineStr">
        <is>
          <t xml:space="preserve"> </t>
        </is>
      </c>
    </row>
    <row r="45">
      <c r="A45" s="4" t="inlineStr">
        <is>
          <t>Cash dividends - per common share</t>
        </is>
      </c>
      <c r="B45" s="8" t="n">
        <v>-10.7</v>
      </c>
      <c r="C45" s="4" t="inlineStr">
        <is>
          <t xml:space="preserve"> </t>
        </is>
      </c>
      <c r="D45" s="4" t="inlineStr">
        <is>
          <t xml:space="preserve"> </t>
        </is>
      </c>
      <c r="E45" s="8" t="n">
        <v>-10.7</v>
      </c>
      <c r="F45" s="4" t="inlineStr">
        <is>
          <t xml:space="preserve"> </t>
        </is>
      </c>
      <c r="G45" s="4" t="inlineStr">
        <is>
          <t xml:space="preserve"> </t>
        </is>
      </c>
    </row>
    <row r="46">
      <c r="A46" s="4" t="inlineStr">
        <is>
          <t>Share-based employee compensation</t>
        </is>
      </c>
      <c r="B46" s="8" t="n">
        <v>3.6</v>
      </c>
      <c r="C46" s="4" t="inlineStr">
        <is>
          <t xml:space="preserve"> </t>
        </is>
      </c>
      <c r="D46" s="8" t="n">
        <v>3.6</v>
      </c>
      <c r="E46" s="4" t="inlineStr">
        <is>
          <t xml:space="preserve"> </t>
        </is>
      </c>
      <c r="F46" s="4" t="inlineStr">
        <is>
          <t xml:space="preserve"> </t>
        </is>
      </c>
      <c r="G46" s="4" t="inlineStr">
        <is>
          <t xml:space="preserve"> </t>
        </is>
      </c>
    </row>
    <row r="47">
      <c r="A47" s="4" t="inlineStr">
        <is>
          <t>Net earnings</t>
        </is>
      </c>
      <c r="B47" s="8" t="n">
        <v>57.5</v>
      </c>
      <c r="C47" s="4" t="inlineStr">
        <is>
          <t xml:space="preserve"> </t>
        </is>
      </c>
      <c r="D47" s="4" t="inlineStr">
        <is>
          <t xml:space="preserve"> </t>
        </is>
      </c>
      <c r="E47" s="8" t="n">
        <v>57.5</v>
      </c>
      <c r="F47" s="4" t="inlineStr">
        <is>
          <t xml:space="preserve"> </t>
        </is>
      </c>
      <c r="G47" s="4" t="inlineStr">
        <is>
          <t xml:space="preserve"> </t>
        </is>
      </c>
    </row>
    <row r="48">
      <c r="A48" s="4" t="inlineStr">
        <is>
          <t>Other comprehensive income</t>
        </is>
      </c>
      <c r="B48" s="5" t="n">
        <v>3</v>
      </c>
      <c r="C48" s="4" t="inlineStr">
        <is>
          <t xml:space="preserve"> </t>
        </is>
      </c>
      <c r="D48" s="4" t="inlineStr">
        <is>
          <t xml:space="preserve"> </t>
        </is>
      </c>
      <c r="E48" s="4" t="inlineStr">
        <is>
          <t xml:space="preserve"> </t>
        </is>
      </c>
      <c r="F48" s="4" t="inlineStr">
        <is>
          <t xml:space="preserve"> </t>
        </is>
      </c>
      <c r="G48" s="5" t="n">
        <v>3</v>
      </c>
    </row>
    <row r="49">
      <c r="A49" s="4" t="inlineStr">
        <is>
          <t>Acquisition of treasury stock</t>
        </is>
      </c>
      <c r="B49" s="5" t="n">
        <v>-60</v>
      </c>
      <c r="C49" s="4" t="inlineStr">
        <is>
          <t xml:space="preserve"> </t>
        </is>
      </c>
      <c r="D49" s="4" t="inlineStr">
        <is>
          <t xml:space="preserve"> </t>
        </is>
      </c>
      <c r="E49" s="4" t="inlineStr">
        <is>
          <t xml:space="preserve"> </t>
        </is>
      </c>
      <c r="F49" s="6" t="n">
        <v>-60</v>
      </c>
      <c r="G49" s="4" t="inlineStr">
        <is>
          <t xml:space="preserve"> </t>
        </is>
      </c>
    </row>
    <row r="50">
      <c r="A50" s="4" t="inlineStr">
        <is>
          <t>Acquisition of treasury stock, shares</t>
        </is>
      </c>
      <c r="B50" s="4" t="inlineStr">
        <is>
          <t xml:space="preserve"> </t>
        </is>
      </c>
      <c r="C50" s="5" t="n">
        <v>-696795</v>
      </c>
      <c r="D50" s="4" t="inlineStr">
        <is>
          <t xml:space="preserve"> </t>
        </is>
      </c>
      <c r="E50" s="4" t="inlineStr">
        <is>
          <t xml:space="preserve"> </t>
        </is>
      </c>
      <c r="F50" s="5" t="n">
        <v>696795</v>
      </c>
      <c r="G50" s="4" t="inlineStr">
        <is>
          <t xml:space="preserve"> </t>
        </is>
      </c>
    </row>
    <row r="51">
      <c r="A51" s="4" t="inlineStr">
        <is>
          <t>Ending Balance at Sep. 30, 2022</t>
        </is>
      </c>
      <c r="B51" s="7" t="n">
        <v>521.2</v>
      </c>
      <c r="C51" s="7" t="n">
        <v>0.6</v>
      </c>
      <c r="D51" s="7" t="n">
        <v>569.3</v>
      </c>
      <c r="E51" s="7" t="n">
        <v>1132.8</v>
      </c>
      <c r="F51" s="6" t="n">
        <v>-1089</v>
      </c>
      <c r="G51" s="7" t="n">
        <v>-92.5</v>
      </c>
    </row>
    <row r="52">
      <c r="A52" s="4" t="inlineStr">
        <is>
          <t>Balance at Sep. 30, 2022</t>
        </is>
      </c>
      <c r="B52" s="5" t="n">
        <v>45771839</v>
      </c>
      <c r="C52" s="5" t="n">
        <v>45771839</v>
      </c>
      <c r="D52" s="4" t="inlineStr">
        <is>
          <t xml:space="preserve"> </t>
        </is>
      </c>
      <c r="E52" s="4" t="inlineStr">
        <is>
          <t xml:space="preserve"> </t>
        </is>
      </c>
      <c r="F52" s="4" t="inlineStr">
        <is>
          <t xml:space="preserve"> </t>
        </is>
      </c>
      <c r="G52" s="4" t="inlineStr">
        <is>
          <t xml:space="preserve"> </t>
        </is>
      </c>
    </row>
    <row r="53">
      <c r="A53" s="4" t="inlineStr">
        <is>
          <t>Balance at Sep. 30, 2022</t>
        </is>
      </c>
      <c r="B53" s="4" t="inlineStr">
        <is>
          <t xml:space="preserve"> </t>
        </is>
      </c>
      <c r="C53" s="4" t="inlineStr">
        <is>
          <t xml:space="preserve"> </t>
        </is>
      </c>
      <c r="D53" s="4" t="inlineStr">
        <is>
          <t xml:space="preserve"> </t>
        </is>
      </c>
      <c r="E53" s="4" t="inlineStr">
        <is>
          <t xml:space="preserve"> </t>
        </is>
      </c>
      <c r="F53" s="5" t="n">
        <v>17109806</v>
      </c>
      <c r="G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Amortization Expense) (Details) - USD ($) $ in Millions</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t>
        </is>
      </c>
      <c r="B4" s="7" t="n">
        <v>12.8</v>
      </c>
      <c r="C4" s="6" t="n">
        <v>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Sep. 30, 2022</t>
        </is>
      </c>
      <c r="C1" s="2" t="inlineStr">
        <is>
          <t>Dec. 31, 2021</t>
        </is>
      </c>
    </row>
    <row r="2">
      <c r="A2" s="3" t="inlineStr">
        <is>
          <t>Schedule Of Accounts Payble And Accrued Expenses [Line Items]</t>
        </is>
      </c>
      <c r="B2" s="4" t="inlineStr">
        <is>
          <t xml:space="preserve"> </t>
        </is>
      </c>
      <c r="C2" s="4" t="inlineStr">
        <is>
          <t xml:space="preserve"> </t>
        </is>
      </c>
    </row>
    <row r="3">
      <c r="A3" s="4" t="inlineStr">
        <is>
          <t>Payables, trade and other</t>
        </is>
      </c>
      <c r="B3" s="7" t="n">
        <v>106.6</v>
      </c>
      <c r="C3" s="7" t="n">
        <v>105.8</v>
      </c>
    </row>
    <row r="4">
      <c r="A4" s="4" t="inlineStr">
        <is>
          <t>Employment costs</t>
        </is>
      </c>
      <c r="B4" s="8" t="n">
        <v>21.5</v>
      </c>
      <c r="C4" s="8" t="n">
        <v>30.3</v>
      </c>
    </row>
    <row r="5">
      <c r="A5" s="4" t="inlineStr">
        <is>
          <t>Current portion of pension and postretirement liabilities</t>
        </is>
      </c>
      <c r="B5" s="8" t="n">
        <v>9.9</v>
      </c>
      <c r="C5" s="8" t="n">
        <v>9.9</v>
      </c>
    </row>
    <row r="6">
      <c r="A6" s="4" t="inlineStr">
        <is>
          <t>Acquisition-related contingent consideration</t>
        </is>
      </c>
      <c r="B6" s="8" t="n">
        <v>17.5</v>
      </c>
      <c r="C6" s="8" t="n">
        <v>8.6</v>
      </c>
    </row>
    <row r="7">
      <c r="A7" s="4" t="inlineStr">
        <is>
          <t>Other</t>
        </is>
      </c>
      <c r="B7" s="8" t="n">
        <v>23.2</v>
      </c>
      <c r="C7" s="8" t="n">
        <v>20.3</v>
      </c>
    </row>
    <row r="8">
      <c r="A8" s="4" t="inlineStr">
        <is>
          <t>Total accounts payable and accrued expenses</t>
        </is>
      </c>
      <c r="B8" s="7" t="n">
        <v>178.7</v>
      </c>
      <c r="C8" s="7" t="n">
        <v>17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arnings from continuing operations before income taxes</t>
        </is>
      </c>
      <c r="B4" s="7" t="n">
        <v>67.7</v>
      </c>
      <c r="C4" s="7" t="n">
        <v>67.40000000000001</v>
      </c>
      <c r="D4" s="7" t="n">
        <v>194.3</v>
      </c>
      <c r="E4" s="7" t="n">
        <v>191.4</v>
      </c>
    </row>
    <row r="5">
      <c r="A5" s="4" t="inlineStr">
        <is>
          <t>Income tax expense</t>
        </is>
      </c>
      <c r="B5" s="7" t="n">
        <v>13.2</v>
      </c>
      <c r="C5" s="7" t="n">
        <v>16.6</v>
      </c>
      <c r="D5" s="7" t="n">
        <v>43.2</v>
      </c>
      <c r="E5" s="6" t="n">
        <v>48</v>
      </c>
    </row>
    <row r="6">
      <c r="A6" s="4" t="inlineStr">
        <is>
          <t>Effective tax rate</t>
        </is>
      </c>
      <c r="B6" s="13" t="n">
        <v>0.195</v>
      </c>
      <c r="C6" s="13" t="n">
        <v>0.246</v>
      </c>
      <c r="D6" s="13" t="n">
        <v>0.222</v>
      </c>
      <c r="E6" s="13" t="n">
        <v>0.2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7" customWidth="1" min="2" max="2"/>
    <col width="16" customWidth="1" min="3" max="3"/>
  </cols>
  <sheetData>
    <row r="1">
      <c r="A1" s="1" t="inlineStr">
        <is>
          <t>Debt (Narrative) (Details) - USD ($)</t>
        </is>
      </c>
      <c r="B1" s="2" t="inlineStr">
        <is>
          <t>Sep. 30, 2022</t>
        </is>
      </c>
      <c r="C1" s="2" t="inlineStr">
        <is>
          <t>Dec. 31, 2021</t>
        </is>
      </c>
    </row>
    <row r="2">
      <c r="A2" s="4" t="inlineStr">
        <is>
          <t>Letter of Credi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redit facility amount</t>
        </is>
      </c>
      <c r="B4" s="6" t="n">
        <v>8100000</v>
      </c>
      <c r="C4" s="4" t="inlineStr">
        <is>
          <t xml:space="preserve"> </t>
        </is>
      </c>
    </row>
    <row r="5">
      <c r="A5" s="4" t="inlineStr">
        <is>
          <t>Line of credit availability</t>
        </is>
      </c>
      <c r="B5" s="5" t="n">
        <v>175000000</v>
      </c>
      <c r="C5" s="4" t="inlineStr">
        <is>
          <t xml:space="preserve"> </t>
        </is>
      </c>
    </row>
    <row r="6">
      <c r="A6" s="4" t="inlineStr">
        <is>
          <t>Term Loan 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availability</t>
        </is>
      </c>
      <c r="B8" s="5" t="n">
        <v>500000000</v>
      </c>
      <c r="C8" s="4" t="inlineStr">
        <is>
          <t xml:space="preserve"> </t>
        </is>
      </c>
    </row>
    <row r="9">
      <c r="A9" s="4" t="inlineStr">
        <is>
          <t>Principal debt outstanding</t>
        </is>
      </c>
      <c r="B9" s="5" t="n">
        <v>450000000</v>
      </c>
      <c r="C9" s="6" t="n">
        <v>468700000</v>
      </c>
    </row>
    <row r="10">
      <c r="A10" s="4" t="inlineStr">
        <is>
          <t>Bi-lateral Facility [Member] | Letter of Credi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 amount</t>
        </is>
      </c>
      <c r="B12" s="5" t="n">
        <v>8100000</v>
      </c>
      <c r="C12" s="4" t="inlineStr">
        <is>
          <t xml:space="preserve"> </t>
        </is>
      </c>
    </row>
    <row r="13">
      <c r="A13" s="4" t="inlineStr">
        <is>
          <t>Line of credit availability</t>
        </is>
      </c>
      <c r="B13" s="5" t="n">
        <v>25000000</v>
      </c>
      <c r="C13" s="4" t="inlineStr">
        <is>
          <t xml:space="preserve"> </t>
        </is>
      </c>
    </row>
    <row r="14">
      <c r="A14" s="4" t="inlineStr">
        <is>
          <t>Revolving Credit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availability</t>
        </is>
      </c>
      <c r="B16" s="5" t="n">
        <v>500000000</v>
      </c>
      <c r="C16" s="4" t="inlineStr">
        <is>
          <t xml:space="preserve"> </t>
        </is>
      </c>
    </row>
    <row r="17">
      <c r="A17" s="4" t="inlineStr">
        <is>
          <t>Amount outstanding</t>
        </is>
      </c>
      <c r="B17" s="5" t="n">
        <v>235000000</v>
      </c>
      <c r="C17" s="6" t="n">
        <v>165000000</v>
      </c>
    </row>
    <row r="18">
      <c r="A18" s="4" t="inlineStr">
        <is>
          <t>Revolving Credit Facility [Member] | Letter of Credi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availability</t>
        </is>
      </c>
      <c r="B20" s="5" t="n">
        <v>150000000</v>
      </c>
      <c r="C20" s="4" t="inlineStr">
        <is>
          <t xml:space="preserve"> </t>
        </is>
      </c>
    </row>
    <row r="21">
      <c r="A21" s="4" t="inlineStr">
        <is>
          <t>Senior Credit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redit facility amount</t>
        </is>
      </c>
      <c r="B23" s="6" t="n">
        <v>1000000000</v>
      </c>
      <c r="C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Debt (Schedule of Letters of Credit Facilities) (Details)</t>
        </is>
      </c>
      <c r="B1" s="2" t="inlineStr">
        <is>
          <t>Sep. 30, 2022 USD ($)</t>
        </is>
      </c>
    </row>
    <row r="2">
      <c r="A2" s="4" t="inlineStr">
        <is>
          <t>Letter of Credit [Member]</t>
        </is>
      </c>
      <c r="B2" s="4" t="inlineStr">
        <is>
          <t xml:space="preserve"> </t>
        </is>
      </c>
    </row>
    <row r="3">
      <c r="A3" s="3" t="inlineStr">
        <is>
          <t>Debt Instrument [Line Items]</t>
        </is>
      </c>
      <c r="B3" s="4" t="inlineStr">
        <is>
          <t xml:space="preserve"> </t>
        </is>
      </c>
    </row>
    <row r="4">
      <c r="A4" s="4" t="inlineStr">
        <is>
          <t>Letters of credit, Limit</t>
        </is>
      </c>
      <c r="B4" s="6" t="n">
        <v>175000000</v>
      </c>
    </row>
    <row r="5">
      <c r="A5" s="4" t="inlineStr">
        <is>
          <t>Letters of credit, Available</t>
        </is>
      </c>
      <c r="B5" s="5" t="n">
        <v>166900000</v>
      </c>
    </row>
    <row r="6">
      <c r="A6" s="4" t="inlineStr">
        <is>
          <t>Letter of Credit [Member] | Bi-lateral Facility [Member]</t>
        </is>
      </c>
      <c r="B6" s="4" t="inlineStr">
        <is>
          <t xml:space="preserve"> </t>
        </is>
      </c>
    </row>
    <row r="7">
      <c r="A7" s="3" t="inlineStr">
        <is>
          <t>Debt Instrument [Line Items]</t>
        </is>
      </c>
      <c r="B7" s="4" t="inlineStr">
        <is>
          <t xml:space="preserve"> </t>
        </is>
      </c>
    </row>
    <row r="8">
      <c r="A8" s="4" t="inlineStr">
        <is>
          <t>Letters of credit, Limit</t>
        </is>
      </c>
      <c r="B8" s="5" t="n">
        <v>25000000</v>
      </c>
    </row>
    <row r="9">
      <c r="A9" s="4" t="inlineStr">
        <is>
          <t>Letters of credit, Available</t>
        </is>
      </c>
      <c r="B9" s="5" t="n">
        <v>16900000</v>
      </c>
    </row>
    <row r="10">
      <c r="A10" s="4" t="inlineStr">
        <is>
          <t>Revolving Credit Facility [Member]</t>
        </is>
      </c>
      <c r="B10" s="4" t="inlineStr">
        <is>
          <t xml:space="preserve"> </t>
        </is>
      </c>
    </row>
    <row r="11">
      <c r="A11" s="3" t="inlineStr">
        <is>
          <t>Debt Instrument [Line Items]</t>
        </is>
      </c>
      <c r="B11" s="4" t="inlineStr">
        <is>
          <t xml:space="preserve"> </t>
        </is>
      </c>
    </row>
    <row r="12">
      <c r="A12" s="4" t="inlineStr">
        <is>
          <t>Letters of credit, Limit</t>
        </is>
      </c>
      <c r="B12" s="5" t="n">
        <v>500000000</v>
      </c>
    </row>
    <row r="13">
      <c r="A13" s="4" t="inlineStr">
        <is>
          <t>Revolving Credit Facility [Member] | Letter of Credit [Member]</t>
        </is>
      </c>
      <c r="B13" s="4" t="inlineStr">
        <is>
          <t xml:space="preserve"> </t>
        </is>
      </c>
    </row>
    <row r="14">
      <c r="A14" s="3" t="inlineStr">
        <is>
          <t>Debt Instrument [Line Items]</t>
        </is>
      </c>
      <c r="B14" s="4" t="inlineStr">
        <is>
          <t xml:space="preserve"> </t>
        </is>
      </c>
    </row>
    <row r="15">
      <c r="A15" s="4" t="inlineStr">
        <is>
          <t>Letters of credit, Limit</t>
        </is>
      </c>
      <c r="B15" s="5" t="n">
        <v>150000000</v>
      </c>
    </row>
    <row r="16">
      <c r="A16" s="4" t="inlineStr">
        <is>
          <t>Letters of credit, Available</t>
        </is>
      </c>
      <c r="B16" s="6" t="n">
        <v>1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rograms (Schedule of Periodic Benefit Costs (Cred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 of benefits earned during the period</t>
        </is>
      </c>
      <c r="B5" s="6" t="n">
        <v>1</v>
      </c>
      <c r="C5" s="7" t="n">
        <v>1.2</v>
      </c>
      <c r="D5" s="7" t="n">
        <v>2.8</v>
      </c>
      <c r="E5" s="7" t="n">
        <v>3.6</v>
      </c>
    </row>
    <row r="6">
      <c r="A6" s="4" t="inlineStr">
        <is>
          <t>Interest cost on projected benefit obligation</t>
        </is>
      </c>
      <c r="B6" s="8" t="n">
        <v>2.6</v>
      </c>
      <c r="C6" s="8" t="n">
        <v>2.2</v>
      </c>
      <c r="D6" s="8" t="n">
        <v>7.9</v>
      </c>
      <c r="E6" s="8" t="n">
        <v>6.7</v>
      </c>
    </row>
    <row r="7">
      <c r="A7" s="4" t="inlineStr">
        <is>
          <t>Expected return on plan assets</t>
        </is>
      </c>
      <c r="B7" s="8" t="n">
        <v>-4.6</v>
      </c>
      <c r="C7" s="8" t="n">
        <v>-4.1</v>
      </c>
      <c r="D7" s="8" t="n">
        <v>-13.8</v>
      </c>
      <c r="E7" s="8" t="n">
        <v>-12.4</v>
      </c>
    </row>
    <row r="8">
      <c r="A8" s="4" t="inlineStr">
        <is>
          <t>Amortization of net actuarial (gain) loss</t>
        </is>
      </c>
      <c r="B8" s="5" t="n">
        <v>1</v>
      </c>
      <c r="C8" s="8" t="n">
        <v>0.9</v>
      </c>
      <c r="D8" s="8" t="n">
        <v>3.1</v>
      </c>
      <c r="E8" s="8" t="n">
        <v>2.7</v>
      </c>
    </row>
    <row r="9">
      <c r="A9" s="4" t="inlineStr">
        <is>
          <t>Net periodic pension/postretirement cost (credit)</t>
        </is>
      </c>
      <c r="B9" s="5" t="n">
        <v>0</v>
      </c>
      <c r="C9" s="8" t="n">
        <v>0.2</v>
      </c>
      <c r="D9" s="5" t="n">
        <v>0</v>
      </c>
      <c r="E9" s="8" t="n">
        <v>0.6</v>
      </c>
    </row>
    <row r="10">
      <c r="A10" s="4" t="inlineStr">
        <is>
          <t>Retiree Health And Life Insurance Benefit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Interest cost on projected benefit obligation</t>
        </is>
      </c>
      <c r="B12" s="8" t="n">
        <v>0.4</v>
      </c>
      <c r="C12" s="8" t="n">
        <v>0.3</v>
      </c>
      <c r="D12" s="8" t="n">
        <v>1.1</v>
      </c>
      <c r="E12" s="8" t="n">
        <v>0.9</v>
      </c>
    </row>
    <row r="13">
      <c r="A13" s="4" t="inlineStr">
        <is>
          <t>Amortization of prior service credit</t>
        </is>
      </c>
      <c r="B13" s="8" t="n">
        <v>-0.1</v>
      </c>
      <c r="C13" s="8" t="n">
        <v>-0.1</v>
      </c>
      <c r="D13" s="8" t="n">
        <v>-0.2</v>
      </c>
      <c r="E13" s="8" t="n">
        <v>-0.2</v>
      </c>
    </row>
    <row r="14">
      <c r="A14" s="4" t="inlineStr">
        <is>
          <t>Amortization of net actuarial (gain) loss</t>
        </is>
      </c>
      <c r="B14" s="8" t="n">
        <v>-0.7</v>
      </c>
      <c r="C14" s="8" t="n">
        <v>-0.6</v>
      </c>
      <c r="D14" s="8" t="n">
        <v>-2.1</v>
      </c>
      <c r="E14" s="8" t="n">
        <v>-1.7</v>
      </c>
    </row>
    <row r="15">
      <c r="A15" s="4" t="inlineStr">
        <is>
          <t>Net periodic pension/postretirement cost (credit)</t>
        </is>
      </c>
      <c r="B15" s="7" t="n">
        <v>-0.4</v>
      </c>
      <c r="C15" s="7" t="n">
        <v>-0.4</v>
      </c>
      <c r="D15" s="7" t="n">
        <v>-1.2</v>
      </c>
      <c r="E15"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Estimated Fair Value of Financial Instruments) (Details)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cquisition-related contingent consideration</t>
        </is>
      </c>
      <c r="B3" s="7" t="n">
        <v>-17.5</v>
      </c>
      <c r="C3" s="7" t="n">
        <v>-8.6</v>
      </c>
    </row>
    <row r="4">
      <c r="A4" s="4" t="inlineStr">
        <is>
          <t>Carrying Amoun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 including current portion</t>
        </is>
      </c>
      <c r="B6" s="8" t="n">
        <v>-683.3</v>
      </c>
      <c r="C6" s="8" t="n">
        <v>-631.4</v>
      </c>
    </row>
    <row r="7">
      <c r="A7" s="4" t="inlineStr">
        <is>
          <t>Acquisition-related contingent consideration</t>
        </is>
      </c>
      <c r="B7" s="8" t="n">
        <v>-17.5</v>
      </c>
      <c r="C7" s="8" t="n">
        <v>-12.8</v>
      </c>
    </row>
    <row r="8">
      <c r="A8" s="4" t="inlineStr">
        <is>
          <t>Estimated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ong-term debt, including current portion</t>
        </is>
      </c>
      <c r="B10" s="8" t="n">
        <v>-673.4</v>
      </c>
      <c r="C10" s="5" t="n">
        <v>-626</v>
      </c>
    </row>
    <row r="11">
      <c r="A11" s="4" t="inlineStr">
        <is>
          <t>Acquisition-related contingent consideration</t>
        </is>
      </c>
      <c r="B11" s="8" t="n">
        <v>-17.5</v>
      </c>
      <c r="C11" s="8" t="n">
        <v>-12.8</v>
      </c>
    </row>
    <row r="12">
      <c r="A12" s="4" t="inlineStr">
        <is>
          <t>Interest Rate Swap Contracts [Member] | Carrying Amou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terest rate swap contracts</t>
        </is>
      </c>
      <c r="B14" s="8" t="n">
        <v>11.2</v>
      </c>
      <c r="C14" s="8" t="n">
        <v>-14.2</v>
      </c>
    </row>
    <row r="15">
      <c r="A15" s="4" t="inlineStr">
        <is>
          <t>Interest Rate Swap Contracts [Member] | Estimated Fair Value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terest rate swap contracts</t>
        </is>
      </c>
      <c r="B17" s="7" t="n">
        <v>11.2</v>
      </c>
      <c r="C17" s="7" t="n">
        <v>-1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Summary of Fair Value, Assets and Liabilities Measured on Recurring Basis) (Details)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cquisition-related contingent consideration</t>
        </is>
      </c>
      <c r="B3" s="7" t="n">
        <v>-17.5</v>
      </c>
      <c r="C3" s="7" t="n">
        <v>-8.6</v>
      </c>
    </row>
    <row r="4">
      <c r="A4" s="4" t="inlineStr">
        <is>
          <t>Level 3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cquisition-related contingent consideration</t>
        </is>
      </c>
      <c r="B6" s="8" t="n">
        <v>-17.5</v>
      </c>
      <c r="C6" s="8" t="n">
        <v>-4.2</v>
      </c>
    </row>
    <row r="7">
      <c r="A7" s="4" t="inlineStr">
        <is>
          <t>Interest Rate Swap Contracts [Member] | Level 2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 rate swap contracts</t>
        </is>
      </c>
      <c r="B9" s="7" t="n">
        <v>11.2</v>
      </c>
      <c r="C9" s="7" t="n">
        <v>-1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Contingent Consideration (Schedule of Weighted-Average of Significant Unobservable Inputs) (Details) - Turf [Member]</t>
        </is>
      </c>
      <c r="B1" s="2" t="inlineStr">
        <is>
          <t>Sep. 30, 2022</t>
        </is>
      </c>
    </row>
    <row r="2">
      <c r="A2" s="4" t="inlineStr">
        <is>
          <t>Volatility [Member]</t>
        </is>
      </c>
      <c r="B2" s="4" t="inlineStr">
        <is>
          <t xml:space="preserve"> </t>
        </is>
      </c>
    </row>
    <row r="3">
      <c r="A3" s="3" t="inlineStr">
        <is>
          <t>Fair Value, Balance Sheet Grouping, Financial Statement Captions [Line Items]</t>
        </is>
      </c>
      <c r="B3" s="4" t="inlineStr">
        <is>
          <t xml:space="preserve"> </t>
        </is>
      </c>
    </row>
    <row r="4">
      <c r="A4" s="4" t="inlineStr">
        <is>
          <t>Discount rates</t>
        </is>
      </c>
      <c r="B4" s="13" t="n">
        <v>0.222</v>
      </c>
    </row>
    <row r="5">
      <c r="A5" s="4" t="inlineStr">
        <is>
          <t>Discount Rates [Member]</t>
        </is>
      </c>
      <c r="B5" s="4" t="inlineStr">
        <is>
          <t xml:space="preserve"> </t>
        </is>
      </c>
    </row>
    <row r="6">
      <c r="A6" s="3" t="inlineStr">
        <is>
          <t>Fair Value, Balance Sheet Grouping, Financial Statement Captions [Line Items]</t>
        </is>
      </c>
      <c r="B6" s="4" t="inlineStr">
        <is>
          <t xml:space="preserve"> </t>
        </is>
      </c>
    </row>
    <row r="7">
      <c r="A7" s="4" t="inlineStr">
        <is>
          <t>Discount rates</t>
        </is>
      </c>
      <c r="B7" s="12" t="n">
        <v>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Contingent Consideration (Schedule of Changes in Fair Value of the Acquisition Related Contingent Consideration Liabil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Fair value of contingent consideration as of beginning of period</t>
        </is>
      </c>
      <c r="B4" s="7" t="n">
        <v>10.4</v>
      </c>
      <c r="C4" s="7" t="n">
        <v>7.4</v>
      </c>
      <c r="D4" s="7" t="n">
        <v>12.8</v>
      </c>
      <c r="E4" s="7" t="n">
        <v>16.9</v>
      </c>
    </row>
    <row r="5">
      <c r="A5" s="4" t="inlineStr">
        <is>
          <t>Cash consideration paid</t>
        </is>
      </c>
      <c r="B5" s="5" t="n">
        <v>0</v>
      </c>
      <c r="C5" s="5" t="n">
        <v>0</v>
      </c>
      <c r="D5" s="8" t="n">
        <v>-8.6</v>
      </c>
      <c r="E5" s="5" t="n">
        <v>0</v>
      </c>
    </row>
    <row r="6">
      <c r="A6" s="4" t="inlineStr">
        <is>
          <t>Loss (gain) related to change in fair value of contingent consideration</t>
        </is>
      </c>
      <c r="B6" s="8" t="n">
        <v>7.1</v>
      </c>
      <c r="C6" s="8" t="n">
        <v>-0.3</v>
      </c>
      <c r="D6" s="8" t="n">
        <v>13.3</v>
      </c>
      <c r="E6" s="8" t="n">
        <v>-9.800000000000001</v>
      </c>
    </row>
    <row r="7">
      <c r="A7" s="4" t="inlineStr">
        <is>
          <t>Fair value of contingent consideration as of end of period</t>
        </is>
      </c>
      <c r="B7" s="7" t="n">
        <v>17.5</v>
      </c>
      <c r="C7" s="7" t="n">
        <v>7.1</v>
      </c>
      <c r="D7" s="7" t="n">
        <v>17.5</v>
      </c>
      <c r="E7" s="7" t="n">
        <v>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t>
        </is>
      </c>
      <c r="B4" s="11" t="n">
        <v>0.231</v>
      </c>
      <c r="C4" s="9" t="n">
        <v>0.21</v>
      </c>
      <c r="D4" s="11" t="n">
        <v>0.6929999999999999</v>
      </c>
      <c r="E4" s="9" t="n">
        <v>0.6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tingent Consideration (Additional Information) (Details) - USD ($) $ in Million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Business combination, consideration transferred estimated fair value</t>
        </is>
      </c>
      <c r="B3" s="7" t="n">
        <v>17.5</v>
      </c>
      <c r="C3" s="7" t="n">
        <v>8.6</v>
      </c>
    </row>
    <row r="4">
      <c r="A4" s="4" t="inlineStr">
        <is>
          <t>Cash consideration paid</t>
        </is>
      </c>
      <c r="B4" s="8" t="n">
        <v>8.6</v>
      </c>
      <c r="C4" s="4" t="inlineStr">
        <is>
          <t xml:space="preserve"> </t>
        </is>
      </c>
    </row>
    <row r="5">
      <c r="A5" s="4" t="inlineStr">
        <is>
          <t>Fair Value, Inputs, Level 3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nsideration transferred estimated fair value</t>
        </is>
      </c>
      <c r="B7" s="7" t="n">
        <v>17.5</v>
      </c>
      <c r="C7" s="7" t="n">
        <v>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32" customWidth="1" min="2" max="2"/>
  </cols>
  <sheetData>
    <row r="1">
      <c r="A1" s="1" t="inlineStr">
        <is>
          <t>Derivative Financial Instruments (Summary of Interest Rate Swaps) (Details)</t>
        </is>
      </c>
      <c r="B1" s="2" t="inlineStr">
        <is>
          <t>9 Months Ended</t>
        </is>
      </c>
    </row>
    <row r="2">
      <c r="B2" s="2" t="inlineStr">
        <is>
          <t>Sep. 30, 2022 USD ($)</t>
        </is>
      </c>
    </row>
    <row r="3">
      <c r="A3" s="4" t="inlineStr">
        <is>
          <t>November 2018 to November 2023 [Member]</t>
        </is>
      </c>
      <c r="B3" s="4" t="inlineStr">
        <is>
          <t xml:space="preserve"> </t>
        </is>
      </c>
    </row>
    <row r="4">
      <c r="A4" s="3" t="inlineStr">
        <is>
          <t>Derivative [Line Items]</t>
        </is>
      </c>
      <c r="B4" s="4" t="inlineStr">
        <is>
          <t xml:space="preserve"> </t>
        </is>
      </c>
    </row>
    <row r="5">
      <c r="A5" s="4" t="inlineStr">
        <is>
          <t>Trade Date</t>
        </is>
      </c>
      <c r="B5" s="4" t="inlineStr">
        <is>
          <t>Nov. 28,  2018</t>
        </is>
      </c>
    </row>
    <row r="6">
      <c r="A6" s="4" t="inlineStr">
        <is>
          <t>Notional Amount</t>
        </is>
      </c>
      <c r="B6" s="6" t="n">
        <v>200000000</v>
      </c>
    </row>
    <row r="7">
      <c r="A7" s="4" t="inlineStr">
        <is>
          <t>Coverage Period</t>
        </is>
      </c>
      <c r="B7" s="4" t="inlineStr">
        <is>
          <t>November 2018 to November 2023</t>
        </is>
      </c>
    </row>
    <row r="8">
      <c r="A8" s="4" t="inlineStr">
        <is>
          <t>Risk Coverage</t>
        </is>
      </c>
      <c r="B8" s="4" t="inlineStr">
        <is>
          <t>USD-LIBOR</t>
        </is>
      </c>
    </row>
    <row r="9">
      <c r="A9" s="4" t="inlineStr">
        <is>
          <t>March 2021 to March 2025 [Member]</t>
        </is>
      </c>
      <c r="B9" s="4" t="inlineStr">
        <is>
          <t xml:space="preserve"> </t>
        </is>
      </c>
    </row>
    <row r="10">
      <c r="A10" s="3" t="inlineStr">
        <is>
          <t>Derivative [Line Items]</t>
        </is>
      </c>
      <c r="B10" s="4" t="inlineStr">
        <is>
          <t xml:space="preserve"> </t>
        </is>
      </c>
    </row>
    <row r="11">
      <c r="A11" s="4" t="inlineStr">
        <is>
          <t>Trade Date</t>
        </is>
      </c>
      <c r="B11" s="4" t="inlineStr">
        <is>
          <t>Nov. 28,  2018</t>
        </is>
      </c>
    </row>
    <row r="12">
      <c r="A12" s="4" t="inlineStr">
        <is>
          <t>Notional Amount</t>
        </is>
      </c>
      <c r="B12" s="6" t="n">
        <v>100000000</v>
      </c>
    </row>
    <row r="13">
      <c r="A13" s="4" t="inlineStr">
        <is>
          <t>Coverage Period</t>
        </is>
      </c>
      <c r="B13" s="4" t="inlineStr">
        <is>
          <t>March 2021 to March 2025</t>
        </is>
      </c>
    </row>
    <row r="14">
      <c r="A14" s="4" t="inlineStr">
        <is>
          <t>Risk Coverage</t>
        </is>
      </c>
      <c r="B14" s="4" t="inlineStr">
        <is>
          <t>USD-LIBOR</t>
        </is>
      </c>
    </row>
    <row r="15">
      <c r="A15" s="4" t="inlineStr">
        <is>
          <t>March 2021 to March 2024 [Member]</t>
        </is>
      </c>
      <c r="B15" s="4" t="inlineStr">
        <is>
          <t xml:space="preserve"> </t>
        </is>
      </c>
    </row>
    <row r="16">
      <c r="A16" s="3" t="inlineStr">
        <is>
          <t>Derivative [Line Items]</t>
        </is>
      </c>
      <c r="B16" s="4" t="inlineStr">
        <is>
          <t xml:space="preserve"> </t>
        </is>
      </c>
    </row>
    <row r="17">
      <c r="A17" s="4" t="inlineStr">
        <is>
          <t>Trade Date</t>
        </is>
      </c>
      <c r="B17" s="4" t="inlineStr">
        <is>
          <t>Mar. 10,  2020</t>
        </is>
      </c>
    </row>
    <row r="18">
      <c r="A18" s="4" t="inlineStr">
        <is>
          <t>Notional Amount</t>
        </is>
      </c>
      <c r="B18" s="6" t="n">
        <v>50000000</v>
      </c>
    </row>
    <row r="19">
      <c r="A19" s="4" t="inlineStr">
        <is>
          <t>Coverage Period</t>
        </is>
      </c>
      <c r="B19" s="4" t="inlineStr">
        <is>
          <t>March 2021 to March 2024</t>
        </is>
      </c>
    </row>
    <row r="20">
      <c r="A20" s="4" t="inlineStr">
        <is>
          <t>Risk Coverage</t>
        </is>
      </c>
      <c r="B20" s="4" t="inlineStr">
        <is>
          <t>USD-LIBOR</t>
        </is>
      </c>
    </row>
    <row r="21">
      <c r="A21" s="4" t="inlineStr">
        <is>
          <t>March 2021 to March 2024 [Member]</t>
        </is>
      </c>
      <c r="B21" s="4" t="inlineStr">
        <is>
          <t xml:space="preserve"> </t>
        </is>
      </c>
    </row>
    <row r="22">
      <c r="A22" s="3" t="inlineStr">
        <is>
          <t>Derivative [Line Items]</t>
        </is>
      </c>
      <c r="B22" s="4" t="inlineStr">
        <is>
          <t xml:space="preserve"> </t>
        </is>
      </c>
    </row>
    <row r="23">
      <c r="A23" s="4" t="inlineStr">
        <is>
          <t>Trade Date</t>
        </is>
      </c>
      <c r="B23" s="4" t="inlineStr">
        <is>
          <t>Mar. 11,  2020</t>
        </is>
      </c>
    </row>
    <row r="24">
      <c r="A24" s="4" t="inlineStr">
        <is>
          <t>Notional Amount</t>
        </is>
      </c>
      <c r="B24" s="6" t="n">
        <v>50000000</v>
      </c>
    </row>
    <row r="25">
      <c r="A25" s="4" t="inlineStr">
        <is>
          <t>Coverage Period</t>
        </is>
      </c>
      <c r="B25" s="4" t="inlineStr">
        <is>
          <t>March 2021 to March 2024</t>
        </is>
      </c>
    </row>
    <row r="26">
      <c r="A26" s="4" t="inlineStr">
        <is>
          <t>Risk Coverage</t>
        </is>
      </c>
      <c r="B26" s="4" t="inlineStr">
        <is>
          <t>USD-LIBOR</t>
        </is>
      </c>
    </row>
    <row r="27">
      <c r="A27" s="4" t="inlineStr">
        <is>
          <t>September 2022 to December 2023 [Member]</t>
        </is>
      </c>
      <c r="B27" s="4" t="inlineStr">
        <is>
          <t xml:space="preserve"> </t>
        </is>
      </c>
    </row>
    <row r="28">
      <c r="A28" s="3" t="inlineStr">
        <is>
          <t>Derivative [Line Items]</t>
        </is>
      </c>
      <c r="B28" s="4" t="inlineStr">
        <is>
          <t xml:space="preserve"> </t>
        </is>
      </c>
    </row>
    <row r="29">
      <c r="A29" s="4" t="inlineStr">
        <is>
          <t>Trade Date</t>
        </is>
      </c>
      <c r="B29" s="4" t="inlineStr">
        <is>
          <t>Sep. 19,  2022</t>
        </is>
      </c>
    </row>
    <row r="30">
      <c r="A30" s="4" t="inlineStr">
        <is>
          <t>Notional Amount</t>
        </is>
      </c>
      <c r="B30" s="6" t="n">
        <v>25000000</v>
      </c>
    </row>
    <row r="31">
      <c r="A31" s="4" t="inlineStr">
        <is>
          <t>Coverage Period</t>
        </is>
      </c>
      <c r="B31" s="4" t="inlineStr">
        <is>
          <t>September 2022 to December 2023</t>
        </is>
      </c>
    </row>
    <row r="32">
      <c r="A32" s="4" t="inlineStr">
        <is>
          <t>Risk Coverage</t>
        </is>
      </c>
      <c r="B32" s="4" t="inlineStr">
        <is>
          <t>USD-LIBO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Derivative Financial Instruments (Narrative) (Details) $ in Millions</t>
        </is>
      </c>
      <c r="B1" s="2" t="inlineStr">
        <is>
          <t>9 Months Ended</t>
        </is>
      </c>
    </row>
    <row r="2">
      <c r="B2" s="2" t="inlineStr">
        <is>
          <t>Sep. 30, 2022 USD ($)</t>
        </is>
      </c>
    </row>
    <row r="3">
      <c r="A3" s="3" t="inlineStr">
        <is>
          <t>Derivative [Line Items]</t>
        </is>
      </c>
      <c r="B3" s="4" t="inlineStr">
        <is>
          <t xml:space="preserve"> </t>
        </is>
      </c>
    </row>
    <row r="4">
      <c r="A4" s="4" t="inlineStr">
        <is>
          <t>Gain in AOCI expected to be recognized in earnings over the next twelve months</t>
        </is>
      </c>
      <c r="B4" s="7" t="n">
        <v>8.5</v>
      </c>
    </row>
    <row r="5">
      <c r="A5" s="4" t="inlineStr">
        <is>
          <t>Interest Rate Swap Contracts [Member]</t>
        </is>
      </c>
      <c r="B5" s="4" t="inlineStr">
        <is>
          <t xml:space="preserve"> </t>
        </is>
      </c>
    </row>
    <row r="6">
      <c r="A6" s="3" t="inlineStr">
        <is>
          <t>Derivative [Line Items]</t>
        </is>
      </c>
      <c r="B6" s="4" t="inlineStr">
        <is>
          <t xml:space="preserve"> </t>
        </is>
      </c>
    </row>
    <row r="7">
      <c r="A7" s="4" t="inlineStr">
        <is>
          <t>LIBOR floor</t>
        </is>
      </c>
      <c r="B7" s="12"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Summary of Fair Value of Derivative Instruments on Consolidated Balance Sheet)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non-current assets</t>
        </is>
      </c>
      <c r="C3" s="4" t="inlineStr">
        <is>
          <t>Other non-current assets</t>
        </is>
      </c>
    </row>
    <row r="4">
      <c r="A4" s="4" t="inlineStr">
        <is>
          <t>Interest Rate Swap Contrac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Fair Value</t>
        </is>
      </c>
      <c r="B6" s="7" t="n">
        <v>11.2</v>
      </c>
      <c r="C6" s="7" t="n">
        <v>0.4</v>
      </c>
    </row>
    <row r="7">
      <c r="A7" s="4" t="inlineStr">
        <is>
          <t>Accounts Payable and Accrued Expenses [Member] | Interest Rate Swap Contrac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ies, Fair Value</t>
        </is>
      </c>
      <c r="B9" s="5" t="n">
        <v>0</v>
      </c>
      <c r="C9" s="8" t="n">
        <v>0.1</v>
      </c>
    </row>
    <row r="10">
      <c r="A10" s="4" t="inlineStr">
        <is>
          <t>Other Long-Term Liabilities [Member] | Interest Rate Swap Contrac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ies, Fair Value</t>
        </is>
      </c>
      <c r="B12" s="6" t="n">
        <v>0</v>
      </c>
      <c r="C12" s="7" t="n">
        <v>1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Derivative Financial Instruments (Summary of Amount of Gain (Loss) Recognized in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strument, Gain (Loss) Reclassified from AOCI into Income, Effective Portion, Statement of Income or Comprehensive Income [Extensible Enumeration]</t>
        </is>
      </c>
      <c r="B4" s="4" t="inlineStr">
        <is>
          <t>Other Comprehensive Income (Loss), Net of Tax</t>
        </is>
      </c>
      <c r="C4" s="4" t="inlineStr">
        <is>
          <t>Other Comprehensive Income (Loss), Net of Tax</t>
        </is>
      </c>
      <c r="D4" s="4" t="inlineStr">
        <is>
          <t>Other Comprehensive Income (Loss), Net of Tax</t>
        </is>
      </c>
      <c r="E4" s="4" t="inlineStr">
        <is>
          <t>Other Comprehensive Income (Loss), Net of Tax</t>
        </is>
      </c>
    </row>
    <row r="5">
      <c r="A5" s="4" t="inlineStr">
        <is>
          <t>Derivatives in Cash Flow Hedging Relationships [Member] | Interest Rate Swap Contract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Recognized in AOCI</t>
        </is>
      </c>
      <c r="B7" s="4" t="inlineStr">
        <is>
          <t xml:space="preserve"> </t>
        </is>
      </c>
      <c r="C7" s="4" t="inlineStr">
        <is>
          <t xml:space="preserve"> </t>
        </is>
      </c>
      <c r="D7" s="7" t="n">
        <v>28.2</v>
      </c>
      <c r="E7" s="7" t="n">
        <v>14.1</v>
      </c>
    </row>
    <row r="8">
      <c r="A8" s="4" t="inlineStr">
        <is>
          <t>Gain reclassified from AOCI into net earnings</t>
        </is>
      </c>
      <c r="B8" s="6" t="n">
        <v>0</v>
      </c>
      <c r="C8" s="7" t="n">
        <v>2.2</v>
      </c>
      <c r="D8" s="7" t="n">
        <v>3.5</v>
      </c>
      <c r="E8" s="7" t="n">
        <v>6.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 $ in Million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Long-term deferred compensation arrangements</t>
        </is>
      </c>
      <c r="B3" s="7" t="n">
        <v>17.5</v>
      </c>
      <c r="C3" s="7" t="n">
        <v>17.6</v>
      </c>
    </row>
    <row r="4">
      <c r="A4" s="4" t="inlineStr">
        <is>
          <t>Fair value of derivative liabilities</t>
        </is>
      </c>
      <c r="B4" s="5" t="n">
        <v>0</v>
      </c>
      <c r="C4" s="8" t="n">
        <v>14.5</v>
      </c>
    </row>
    <row r="5">
      <c r="A5" s="4" t="inlineStr">
        <is>
          <t>Environmental insurance recoveries received in excess of cumulative expenses incurred</t>
        </is>
      </c>
      <c r="B5" s="8" t="n">
        <v>3.7</v>
      </c>
      <c r="C5" s="8" t="n">
        <v>4.8</v>
      </c>
    </row>
    <row r="6">
      <c r="A6" s="4" t="inlineStr">
        <is>
          <t>Acquisition-related contingent consideration</t>
        </is>
      </c>
      <c r="B6" s="5" t="n">
        <v>0</v>
      </c>
      <c r="C6" s="8" t="n">
        <v>4.2</v>
      </c>
    </row>
    <row r="7">
      <c r="A7" s="4" t="inlineStr">
        <is>
          <t>Other</t>
        </is>
      </c>
      <c r="B7" s="8" t="n">
        <v>6.2</v>
      </c>
      <c r="C7" s="8" t="n">
        <v>5.6</v>
      </c>
    </row>
    <row r="8">
      <c r="A8" s="4" t="inlineStr">
        <is>
          <t>Total other long-term liabilities</t>
        </is>
      </c>
      <c r="B8" s="7" t="n">
        <v>27.4</v>
      </c>
      <c r="C8" s="7" t="n">
        <v>4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79" customWidth="1" min="1" max="1"/>
    <col width="14" customWidth="1" min="2" max="2"/>
    <col width="17" customWidth="1" min="3" max="3"/>
    <col width="15" customWidth="1" min="4" max="4"/>
    <col width="14" customWidth="1" min="5" max="5"/>
    <col width="14" customWidth="1" min="6" max="6"/>
    <col width="15" customWidth="1" min="7" max="7"/>
    <col width="15" customWidth="1" min="8" max="8"/>
    <col width="16" customWidth="1" min="9" max="9"/>
    <col width="15" customWidth="1" min="10" max="10"/>
    <col width="14" customWidth="1" min="11" max="11"/>
    <col width="14" customWidth="1" min="12" max="12"/>
    <col width="13" customWidth="1" min="13" max="13"/>
    <col width="14" customWidth="1" min="14" max="14"/>
  </cols>
  <sheetData>
    <row r="1">
      <c r="A1" s="1" t="inlineStr">
        <is>
          <t>Shareholders' Equity (Narrative) (Details) - USD ($)</t>
        </is>
      </c>
      <c r="D1" s="2" t="inlineStr">
        <is>
          <t>1 Months Ended</t>
        </is>
      </c>
      <c r="G1" s="2" t="inlineStr">
        <is>
          <t>3 Months Ended</t>
        </is>
      </c>
      <c r="I1" s="2" t="inlineStr">
        <is>
          <t>9 Months Ended</t>
        </is>
      </c>
    </row>
    <row r="2">
      <c r="B2" s="2" t="inlineStr">
        <is>
          <t>Oct. 19, 2022</t>
        </is>
      </c>
      <c r="C2" s="2" t="inlineStr">
        <is>
          <t>Jul. 29, 2016</t>
        </is>
      </c>
      <c r="D2" s="2" t="inlineStr">
        <is>
          <t>Jul. 31, 2022</t>
        </is>
      </c>
      <c r="E2" s="2" t="inlineStr">
        <is>
          <t>Apr. 30, 2022</t>
        </is>
      </c>
      <c r="F2" s="2" t="inlineStr">
        <is>
          <t>Feb. 28, 2022</t>
        </is>
      </c>
      <c r="G2" s="2" t="inlineStr">
        <is>
          <t>Sep. 30, 2022</t>
        </is>
      </c>
      <c r="H2" s="2" t="inlineStr">
        <is>
          <t>Sep. 30, 2021</t>
        </is>
      </c>
      <c r="I2" s="2" t="inlineStr">
        <is>
          <t>Sep. 30, 2022</t>
        </is>
      </c>
      <c r="J2" s="2" t="inlineStr">
        <is>
          <t>Sep. 30, 2021</t>
        </is>
      </c>
      <c r="K2" s="2" t="inlineStr">
        <is>
          <t>Nov. 30, 2022</t>
        </is>
      </c>
      <c r="L2" s="2" t="inlineStr">
        <is>
          <t>Aug. 31, 2022</t>
        </is>
      </c>
      <c r="M2" s="2" t="inlineStr">
        <is>
          <t>May 31, 2022</t>
        </is>
      </c>
      <c r="N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purchase program, repurchased cost</t>
        </is>
      </c>
      <c r="B4" s="4" t="inlineStr">
        <is>
          <t xml:space="preserve"> </t>
        </is>
      </c>
      <c r="C4" s="4" t="inlineStr">
        <is>
          <t xml:space="preserve"> </t>
        </is>
      </c>
      <c r="D4" s="4" t="inlineStr">
        <is>
          <t xml:space="preserve"> </t>
        </is>
      </c>
      <c r="E4" s="4" t="inlineStr">
        <is>
          <t xml:space="preserve"> </t>
        </is>
      </c>
      <c r="F4" s="4" t="inlineStr">
        <is>
          <t xml:space="preserve"> </t>
        </is>
      </c>
      <c r="G4" s="6" t="n">
        <v>60000000</v>
      </c>
      <c r="H4" s="6" t="n">
        <v>20000000</v>
      </c>
      <c r="I4" s="6" t="n">
        <v>145000000</v>
      </c>
      <c r="J4" s="6" t="n">
        <v>50000000</v>
      </c>
      <c r="K4" s="4" t="inlineStr">
        <is>
          <t xml:space="preserve"> </t>
        </is>
      </c>
      <c r="L4" s="4" t="inlineStr">
        <is>
          <t xml:space="preserve"> </t>
        </is>
      </c>
      <c r="M4" s="4" t="inlineStr">
        <is>
          <t xml:space="preserve"> </t>
        </is>
      </c>
      <c r="N4" s="4" t="inlineStr">
        <is>
          <t xml:space="preserve"> </t>
        </is>
      </c>
    </row>
    <row r="5">
      <c r="A5" s="4" t="inlineStr">
        <is>
          <t>Quarterly dividends declared</t>
        </is>
      </c>
      <c r="B5" s="4" t="inlineStr">
        <is>
          <t xml:space="preserve"> </t>
        </is>
      </c>
      <c r="C5" s="4" t="inlineStr">
        <is>
          <t xml:space="preserve"> </t>
        </is>
      </c>
      <c r="D5" s="11" t="n">
        <v>0.231</v>
      </c>
      <c r="E5" s="11" t="n">
        <v>0.231</v>
      </c>
      <c r="F5" s="11" t="n">
        <v>0.23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c r="G6" s="11" t="n">
        <v>0.231</v>
      </c>
      <c r="H6" s="9" t="n">
        <v>0.21</v>
      </c>
      <c r="I6" s="11" t="n">
        <v>0.6929999999999999</v>
      </c>
      <c r="J6" s="9" t="n">
        <v>0.63</v>
      </c>
      <c r="K6" s="4" t="inlineStr">
        <is>
          <t xml:space="preserve"> </t>
        </is>
      </c>
      <c r="L6" s="4" t="inlineStr">
        <is>
          <t xml:space="preserve"> </t>
        </is>
      </c>
      <c r="M6" s="4" t="inlineStr">
        <is>
          <t xml:space="preserve"> </t>
        </is>
      </c>
      <c r="N6" s="4" t="inlineStr">
        <is>
          <t xml:space="preserve"> </t>
        </is>
      </c>
    </row>
    <row r="7">
      <c r="A7" s="4" t="inlineStr">
        <is>
          <t>Dividends payable, date to be paid, year and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2022-08</t>
        </is>
      </c>
      <c r="M7" s="4" t="inlineStr">
        <is>
          <t>2022-05</t>
        </is>
      </c>
      <c r="N7" s="4" t="inlineStr">
        <is>
          <t>2022-03</t>
        </is>
      </c>
    </row>
    <row r="8">
      <c r="A8" s="4" t="inlineStr">
        <is>
          <t>Scenario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declared</t>
        </is>
      </c>
      <c r="B10" s="11" t="n">
        <v>0.2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payable, date to be paid, year and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022-11</t>
        </is>
      </c>
      <c r="L11" s="4" t="inlineStr">
        <is>
          <t xml:space="preserve"> </t>
        </is>
      </c>
      <c r="M11" s="4" t="inlineStr">
        <is>
          <t xml:space="preserve"> </t>
        </is>
      </c>
      <c r="N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repurchase program, expiration date</t>
        </is>
      </c>
      <c r="B14" s="4" t="inlineStr">
        <is>
          <t xml:space="preserve"> </t>
        </is>
      </c>
      <c r="C14" s="4" t="inlineStr">
        <is>
          <t>Dec. 31,  2023</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repurchase program, remaining authorized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6" t="n">
        <v>368800000</v>
      </c>
      <c r="H15" s="4" t="inlineStr">
        <is>
          <t xml:space="preserve"> </t>
        </is>
      </c>
      <c r="I15" s="6" t="n">
        <v>3688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repurchase program, 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5" t="n">
        <v>-696795</v>
      </c>
      <c r="H16" s="5" t="n">
        <v>-186929</v>
      </c>
      <c r="I16" s="5" t="n">
        <v>-1636950</v>
      </c>
      <c r="J16" s="5" t="n">
        <v>-507022</v>
      </c>
      <c r="K16" s="4" t="inlineStr">
        <is>
          <t xml:space="preserve"> </t>
        </is>
      </c>
      <c r="L16" s="4" t="inlineStr">
        <is>
          <t xml:space="preserve"> </t>
        </is>
      </c>
      <c r="M16" s="4" t="inlineStr">
        <is>
          <t xml:space="preserve"> </t>
        </is>
      </c>
      <c r="N16" s="4" t="inlineStr">
        <is>
          <t xml:space="preserve"> </t>
        </is>
      </c>
    </row>
    <row r="17">
      <c r="A17" s="4" t="inlineStr">
        <is>
          <t>Common Stock | Share Repurchase Program Excluding Accelerated Share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repurchase program, 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5" t="n">
        <v>700000</v>
      </c>
      <c r="H19" s="4" t="inlineStr">
        <is>
          <t xml:space="preserve"> </t>
        </is>
      </c>
      <c r="I19" s="5" t="n">
        <v>16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repurchase program, repurchased cost</t>
        </is>
      </c>
      <c r="B20" s="4" t="inlineStr">
        <is>
          <t xml:space="preserve"> </t>
        </is>
      </c>
      <c r="C20" s="4" t="inlineStr">
        <is>
          <t xml:space="preserve"> </t>
        </is>
      </c>
      <c r="D20" s="4" t="inlineStr">
        <is>
          <t xml:space="preserve"> </t>
        </is>
      </c>
      <c r="E20" s="4" t="inlineStr">
        <is>
          <t xml:space="preserve"> </t>
        </is>
      </c>
      <c r="F20" s="4" t="inlineStr">
        <is>
          <t xml:space="preserve"> </t>
        </is>
      </c>
      <c r="G20" s="6" t="n">
        <v>60000000</v>
      </c>
      <c r="H20" s="4" t="inlineStr">
        <is>
          <t xml:space="preserve"> </t>
        </is>
      </c>
      <c r="I20" s="6" t="n">
        <v>1450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repurchase program, averag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9" t="n">
        <v>86.11</v>
      </c>
      <c r="H21" s="4" t="inlineStr">
        <is>
          <t xml:space="preserve"> </t>
        </is>
      </c>
      <c r="I21" s="9" t="n">
        <v>88.5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 Share Repurchase Program Including Accelerated Share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repurchase program, 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1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repurchase program, repurchased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312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repurchase program, averag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68.4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repurchase program, authorized amount</t>
        </is>
      </c>
      <c r="B29" s="4" t="inlineStr">
        <is>
          <t xml:space="preserve"> </t>
        </is>
      </c>
      <c r="C29" s="6" t="n">
        <v>12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4">
    <mergeCell ref="A1:A2"/>
    <mergeCell ref="D1:F1"/>
    <mergeCell ref="G1:H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Accumulated Other Comprehensive (Loss) Activ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7" t="n">
        <v>527.8</v>
      </c>
      <c r="C4" s="7" t="n">
        <v>498.3</v>
      </c>
      <c r="D4" s="7" t="n">
        <v>519.7</v>
      </c>
      <c r="E4" s="7" t="n">
        <v>450.9</v>
      </c>
    </row>
    <row r="5">
      <c r="A5" s="4" t="inlineStr">
        <is>
          <t>Ending Balance</t>
        </is>
      </c>
      <c r="B5" s="8" t="n">
        <v>521.2</v>
      </c>
      <c r="C5" s="8" t="n">
        <v>522.2</v>
      </c>
      <c r="D5" s="8" t="n">
        <v>521.2</v>
      </c>
      <c r="E5" s="8" t="n">
        <v>522.2</v>
      </c>
    </row>
    <row r="6">
      <c r="A6" s="4" t="inlineStr">
        <is>
          <t>Foreign Currency Translation Adjustments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8" t="n">
        <v>2.1</v>
      </c>
      <c r="C8" s="8" t="n">
        <v>3.4</v>
      </c>
      <c r="D8" s="8" t="n">
        <v>2.3</v>
      </c>
      <c r="E8" s="8" t="n">
        <v>2.3</v>
      </c>
    </row>
    <row r="9">
      <c r="A9" s="4" t="inlineStr">
        <is>
          <t>Other comprehensive (loss) income before reclassifications, net of tax (expense)</t>
        </is>
      </c>
      <c r="B9" s="8" t="n">
        <v>-2.1</v>
      </c>
      <c r="C9" s="8" t="n">
        <v>-0.8</v>
      </c>
      <c r="D9" s="8" t="n">
        <v>-2.3</v>
      </c>
      <c r="E9" s="8" t="n">
        <v>0.3</v>
      </c>
    </row>
    <row r="10">
      <c r="A10" s="4" t="inlineStr">
        <is>
          <t>Amounts reclassified from accumulated other comprehensive (loss)</t>
        </is>
      </c>
      <c r="B10" s="5" t="n">
        <v>0</v>
      </c>
      <c r="C10" s="5" t="n">
        <v>0</v>
      </c>
      <c r="D10" s="5" t="n">
        <v>0</v>
      </c>
      <c r="E10" s="5" t="n">
        <v>0</v>
      </c>
    </row>
    <row r="11">
      <c r="A11" s="4" t="inlineStr">
        <is>
          <t>Net current period other comprehensive (loss) income</t>
        </is>
      </c>
      <c r="B11" s="8" t="n">
        <v>-2.1</v>
      </c>
      <c r="C11" s="8" t="n">
        <v>-0.8</v>
      </c>
      <c r="D11" s="8" t="n">
        <v>-2.3</v>
      </c>
      <c r="E11" s="8" t="n">
        <v>0.3</v>
      </c>
    </row>
    <row r="12">
      <c r="A12" s="4" t="inlineStr">
        <is>
          <t>Ending Balance</t>
        </is>
      </c>
      <c r="B12" s="5" t="n">
        <v>0</v>
      </c>
      <c r="C12" s="8" t="n">
        <v>2.6</v>
      </c>
      <c r="D12" s="5" t="n">
        <v>0</v>
      </c>
      <c r="E12" s="8" t="n">
        <v>2.6</v>
      </c>
    </row>
    <row r="13">
      <c r="A13" s="4" t="inlineStr">
        <is>
          <t>Derivative (Loss) Gain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8" t="n">
        <v>4.5</v>
      </c>
      <c r="C15" s="8" t="n">
        <v>-14.1</v>
      </c>
      <c r="D15" s="8" t="n">
        <v>-9.1</v>
      </c>
      <c r="E15" s="5" t="n">
        <v>-19</v>
      </c>
    </row>
    <row r="16">
      <c r="A16" s="4" t="inlineStr">
        <is>
          <t>Other comprehensive (loss) income before reclassifications, net of tax (expense)</t>
        </is>
      </c>
      <c r="B16" s="8" t="n">
        <v>4.9</v>
      </c>
      <c r="C16" s="8" t="n">
        <v>2.5</v>
      </c>
      <c r="D16" s="8" t="n">
        <v>21.3</v>
      </c>
      <c r="E16" s="8" t="n">
        <v>10.6</v>
      </c>
    </row>
    <row r="17">
      <c r="A17" s="4" t="inlineStr">
        <is>
          <t>Amounts reclassified from accumulated other comprehensive (loss)</t>
        </is>
      </c>
      <c r="B17" s="5" t="n">
        <v>0</v>
      </c>
      <c r="C17" s="8" t="n">
        <v>-1.7</v>
      </c>
      <c r="D17" s="8" t="n">
        <v>-2.8</v>
      </c>
      <c r="E17" s="8" t="n">
        <v>-4.9</v>
      </c>
    </row>
    <row r="18">
      <c r="A18" s="4" t="inlineStr">
        <is>
          <t>Net current period other comprehensive (loss) income</t>
        </is>
      </c>
      <c r="B18" s="8" t="n">
        <v>4.9</v>
      </c>
      <c r="C18" s="8" t="n">
        <v>0.8</v>
      </c>
      <c r="D18" s="8" t="n">
        <v>18.5</v>
      </c>
      <c r="E18" s="8" t="n">
        <v>5.7</v>
      </c>
    </row>
    <row r="19">
      <c r="A19" s="4" t="inlineStr">
        <is>
          <t>Ending Balance</t>
        </is>
      </c>
      <c r="B19" s="8" t="n">
        <v>9.4</v>
      </c>
      <c r="C19" s="8" t="n">
        <v>-13.3</v>
      </c>
      <c r="D19" s="8" t="n">
        <v>9.4</v>
      </c>
      <c r="E19" s="8" t="n">
        <v>-13.3</v>
      </c>
    </row>
    <row r="20">
      <c r="A20" s="4" t="inlineStr">
        <is>
          <t>Pension And Postretirement Adjustment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8" t="n">
        <v>-102.1</v>
      </c>
      <c r="C22" s="8" t="n">
        <v>-92.2</v>
      </c>
      <c r="D22" s="8" t="n">
        <v>-102.8</v>
      </c>
      <c r="E22" s="8" t="n">
        <v>-92.59999999999999</v>
      </c>
    </row>
    <row r="23">
      <c r="A23" s="4" t="inlineStr">
        <is>
          <t>Other comprehensive (loss) income before reclassifications, net of tax (expense)</t>
        </is>
      </c>
      <c r="B23" s="5" t="n">
        <v>0</v>
      </c>
      <c r="C23" s="8" t="n">
        <v>-0.1</v>
      </c>
      <c r="D23" s="8" t="n">
        <v>0.3</v>
      </c>
      <c r="E23" s="8" t="n">
        <v>-0.1</v>
      </c>
    </row>
    <row r="24">
      <c r="A24" s="4" t="inlineStr">
        <is>
          <t>Amounts reclassified from accumulated other comprehensive (loss)</t>
        </is>
      </c>
      <c r="B24" s="8" t="n">
        <v>0.2</v>
      </c>
      <c r="C24" s="8" t="n">
        <v>0.2</v>
      </c>
      <c r="D24" s="8" t="n">
        <v>0.6</v>
      </c>
      <c r="E24" s="8" t="n">
        <v>0.6</v>
      </c>
    </row>
    <row r="25">
      <c r="A25" s="4" t="inlineStr">
        <is>
          <t>Net current period other comprehensive (loss) income</t>
        </is>
      </c>
      <c r="B25" s="8" t="n">
        <v>0.2</v>
      </c>
      <c r="C25" s="8" t="n">
        <v>0.1</v>
      </c>
      <c r="D25" s="8" t="n">
        <v>0.9</v>
      </c>
      <c r="E25" s="8" t="n">
        <v>0.5</v>
      </c>
    </row>
    <row r="26">
      <c r="A26" s="4" t="inlineStr">
        <is>
          <t>Ending Balance</t>
        </is>
      </c>
      <c r="B26" s="8" t="n">
        <v>-101.9</v>
      </c>
      <c r="C26" s="8" t="n">
        <v>-92.09999999999999</v>
      </c>
      <c r="D26" s="8" t="n">
        <v>-101.9</v>
      </c>
      <c r="E26" s="8" t="n">
        <v>-92.09999999999999</v>
      </c>
    </row>
    <row r="27">
      <c r="A27" s="4" t="inlineStr">
        <is>
          <t>Accumulated Other Comprehensive (Loss)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8" t="n">
        <v>-95.5</v>
      </c>
      <c r="C29" s="8" t="n">
        <v>-102.9</v>
      </c>
      <c r="D29" s="8" t="n">
        <v>-109.6</v>
      </c>
      <c r="E29" s="8" t="n">
        <v>-109.3</v>
      </c>
    </row>
    <row r="30">
      <c r="A30" s="4" t="inlineStr">
        <is>
          <t>Other comprehensive (loss) income before reclassifications, net of tax (expense)</t>
        </is>
      </c>
      <c r="B30" s="8" t="n">
        <v>2.8</v>
      </c>
      <c r="C30" s="8" t="n">
        <v>1.6</v>
      </c>
      <c r="D30" s="8" t="n">
        <v>19.3</v>
      </c>
      <c r="E30" s="8" t="n">
        <v>10.8</v>
      </c>
    </row>
    <row r="31">
      <c r="A31" s="4" t="inlineStr">
        <is>
          <t>Amounts reclassified from accumulated other comprehensive (loss)</t>
        </is>
      </c>
      <c r="B31" s="8" t="n">
        <v>0.2</v>
      </c>
      <c r="C31" s="8" t="n">
        <v>-1.5</v>
      </c>
      <c r="D31" s="8" t="n">
        <v>-2.2</v>
      </c>
      <c r="E31" s="8" t="n">
        <v>-4.3</v>
      </c>
    </row>
    <row r="32">
      <c r="A32" s="4" t="inlineStr">
        <is>
          <t>Net current period other comprehensive (loss) income</t>
        </is>
      </c>
      <c r="B32" s="5" t="n">
        <v>3</v>
      </c>
      <c r="C32" s="8" t="n">
        <v>0.1</v>
      </c>
      <c r="D32" s="8" t="n">
        <v>17.1</v>
      </c>
      <c r="E32" s="8" t="n">
        <v>6.5</v>
      </c>
    </row>
    <row r="33">
      <c r="A33" s="4" t="inlineStr">
        <is>
          <t>Ending Balance</t>
        </is>
      </c>
      <c r="B33" s="7" t="n">
        <v>-92.5</v>
      </c>
      <c r="C33" s="7" t="n">
        <v>-102.8</v>
      </c>
      <c r="D33" s="7" t="n">
        <v>-92.5</v>
      </c>
      <c r="E33" s="7" t="n">
        <v>-10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Accumulated Other Comprehensive (Loss) Activity) (Parenthetica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reclassifications, tax benefit (expense)</t>
        </is>
      </c>
      <c r="B4" s="7" t="n">
        <v>-1.6</v>
      </c>
      <c r="C4" s="7" t="n">
        <v>-0.9</v>
      </c>
      <c r="D4" s="6" t="n">
        <v>-7</v>
      </c>
      <c r="E4" s="7" t="n">
        <v>-3.5</v>
      </c>
    </row>
    <row r="5">
      <c r="A5" s="4" t="inlineStr">
        <is>
          <t>Derivative (Loss) Gain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before reclassifications, tax benefit (expense)</t>
        </is>
      </c>
      <c r="B7" s="7" t="n">
        <v>-1.6</v>
      </c>
      <c r="C7" s="7" t="n">
        <v>-0.9</v>
      </c>
      <c r="D7" s="8" t="n">
        <v>-6.9</v>
      </c>
      <c r="E7" s="7" t="n">
        <v>-3.5</v>
      </c>
    </row>
    <row r="8">
      <c r="A8" s="4" t="inlineStr">
        <is>
          <t>Pension And Postretirement Adjustments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before reclassifications, tax benefit (expense)</t>
        </is>
      </c>
      <c r="B10" s="4" t="inlineStr">
        <is>
          <t xml:space="preserve"> </t>
        </is>
      </c>
      <c r="C10" s="4" t="inlineStr">
        <is>
          <t xml:space="preserve"> </t>
        </is>
      </c>
      <c r="D10" s="7" t="n">
        <v>-0.1</v>
      </c>
      <c r="E10"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Reclassification Out of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7</v>
      </c>
      <c r="C4" s="7" t="n">
        <v>-6.1</v>
      </c>
      <c r="D4" s="7" t="n">
        <v>-17.9</v>
      </c>
      <c r="E4" s="7" t="n">
        <v>-17.4</v>
      </c>
    </row>
    <row r="5">
      <c r="A5" s="4" t="inlineStr">
        <is>
          <t>Tax impact</t>
        </is>
      </c>
      <c r="B5" s="8" t="n">
        <v>-13.2</v>
      </c>
      <c r="C5" s="8" t="n">
        <v>-16.6</v>
      </c>
      <c r="D5" s="8" t="n">
        <v>-43.2</v>
      </c>
      <c r="E5" s="5" t="n">
        <v>-48</v>
      </c>
    </row>
    <row r="6">
      <c r="A6" s="4" t="inlineStr">
        <is>
          <t>Total (income), net of tax</t>
        </is>
      </c>
      <c r="B6" s="8" t="n">
        <v>-57.5</v>
      </c>
      <c r="C6" s="8" t="n">
        <v>-50.8</v>
      </c>
      <c r="D6" s="8" t="n">
        <v>-154.1</v>
      </c>
      <c r="E6" s="8" t="n">
        <v>-141.3</v>
      </c>
    </row>
    <row r="7">
      <c r="A7" s="4" t="inlineStr">
        <is>
          <t>Reclassification From Accumulated Other Comprehensive Loss [Member] | Derivative (Loss) Gain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ax impact</t>
        </is>
      </c>
      <c r="B9" s="5" t="n">
        <v>0</v>
      </c>
      <c r="C9" s="8" t="n">
        <v>0.5</v>
      </c>
      <c r="D9" s="8" t="n">
        <v>0.7</v>
      </c>
      <c r="E9" s="8" t="n">
        <v>1.4</v>
      </c>
    </row>
    <row r="10">
      <c r="A10" s="4" t="inlineStr">
        <is>
          <t>Total (income), net of tax</t>
        </is>
      </c>
      <c r="B10" s="5" t="n">
        <v>0</v>
      </c>
      <c r="C10" s="8" t="n">
        <v>-1.7</v>
      </c>
      <c r="D10" s="8" t="n">
        <v>-2.8</v>
      </c>
      <c r="E10" s="8" t="n">
        <v>-4.9</v>
      </c>
    </row>
    <row r="11">
      <c r="A11" s="4" t="inlineStr">
        <is>
          <t>Reclassification From Accumulated Other Comprehensive Loss [Member] | Derivative (Loss) Gain [Member] | Interest Rate Swap Contracts, Before Tax [Member]</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0</v>
      </c>
      <c r="C13" s="8" t="n">
        <v>-2.2</v>
      </c>
      <c r="D13" s="8" t="n">
        <v>-3.5</v>
      </c>
      <c r="E13" s="8" t="n">
        <v>-6.3</v>
      </c>
    </row>
    <row r="14">
      <c r="A14" s="4" t="inlineStr">
        <is>
          <t>Reclassification From Accumulated Other Comprehensive Loss [Member] | Prior Service Credit Amortization [Member]</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Other non-operating (income), net</t>
        </is>
      </c>
      <c r="B16" s="8" t="n">
        <v>-0.1</v>
      </c>
      <c r="C16" s="8" t="n">
        <v>-0.1</v>
      </c>
      <c r="D16" s="8" t="n">
        <v>-0.2</v>
      </c>
      <c r="E16" s="8" t="n">
        <v>-0.2</v>
      </c>
    </row>
    <row r="17">
      <c r="A17" s="4" t="inlineStr">
        <is>
          <t>Reclassification From Accumulated Other Comprehensive Loss [Member] | Amortization of Net Actuarial Loss [Member]</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Other non-operating (income), net</t>
        </is>
      </c>
      <c r="B19" s="8" t="n">
        <v>0.3</v>
      </c>
      <c r="C19" s="8" t="n">
        <v>0.3</v>
      </c>
      <c r="D19" s="5" t="n">
        <v>1</v>
      </c>
      <c r="E19" s="5" t="n">
        <v>1</v>
      </c>
    </row>
    <row r="20">
      <c r="A20" s="4" t="inlineStr">
        <is>
          <t>Reclassification From Accumulated Other Comprehensive Loss [Member] | Pension And Postretirement Adjustments [Member]</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Total loss, before tax</t>
        </is>
      </c>
      <c r="B22" s="8" t="n">
        <v>0.2</v>
      </c>
      <c r="C22" s="8" t="n">
        <v>0.2</v>
      </c>
      <c r="D22" s="8" t="n">
        <v>0.8</v>
      </c>
      <c r="E22" s="8" t="n">
        <v>0.8</v>
      </c>
    </row>
    <row r="23">
      <c r="A23" s="4" t="inlineStr">
        <is>
          <t>Tax impact</t>
        </is>
      </c>
      <c r="B23" s="5" t="n">
        <v>0</v>
      </c>
      <c r="C23" s="5" t="n">
        <v>0</v>
      </c>
      <c r="D23" s="8" t="n">
        <v>-0.2</v>
      </c>
      <c r="E23" s="8" t="n">
        <v>-0.2</v>
      </c>
    </row>
    <row r="24">
      <c r="A24" s="4" t="inlineStr">
        <is>
          <t>Total loss, net of tax</t>
        </is>
      </c>
      <c r="B24" s="8" t="n">
        <v>0.2</v>
      </c>
      <c r="C24" s="8" t="n">
        <v>0.2</v>
      </c>
      <c r="D24" s="8" t="n">
        <v>0.6</v>
      </c>
      <c r="E24" s="8" t="n">
        <v>0.6</v>
      </c>
    </row>
    <row r="25">
      <c r="A25" s="4" t="inlineStr">
        <is>
          <t>Total reclassifications for the period</t>
        </is>
      </c>
      <c r="B25" s="7" t="n">
        <v>0.2</v>
      </c>
      <c r="C25" s="7" t="n">
        <v>-1.5</v>
      </c>
      <c r="D25" s="7" t="n">
        <v>-2.2</v>
      </c>
      <c r="E25" s="7" t="n">
        <v>-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t>
        </is>
      </c>
      <c r="B4" s="7" t="n">
        <v>154.1</v>
      </c>
      <c r="C4" s="7" t="n">
        <v>141.3</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8" t="n">
        <v>63.5</v>
      </c>
      <c r="C6" s="8" t="n">
        <v>74.3</v>
      </c>
    </row>
    <row r="7">
      <c r="A7" s="4" t="inlineStr">
        <is>
          <t>Deferred income taxes</t>
        </is>
      </c>
      <c r="B7" s="8" t="n">
        <v>1.5</v>
      </c>
      <c r="C7" s="8" t="n">
        <v>6.8</v>
      </c>
    </row>
    <row r="8">
      <c r="A8" s="4" t="inlineStr">
        <is>
          <t>Share-based compensation</t>
        </is>
      </c>
      <c r="B8" s="8" t="n">
        <v>10.9</v>
      </c>
      <c r="C8" s="8" t="n">
        <v>8.5</v>
      </c>
    </row>
    <row r="9">
      <c r="A9" s="4" t="inlineStr">
        <is>
          <t>Loss on disposal of discontinued operations</t>
        </is>
      </c>
      <c r="B9" s="5" t="n">
        <v>0</v>
      </c>
      <c r="C9" s="8" t="n">
        <v>0.4</v>
      </c>
    </row>
    <row r="10">
      <c r="A10" s="4" t="inlineStr">
        <is>
          <t>Equity earnings from joint venture</t>
        </is>
      </c>
      <c r="B10" s="8" t="n">
        <v>-61.7</v>
      </c>
      <c r="C10" s="8" t="n">
        <v>-68.09999999999999</v>
      </c>
    </row>
    <row r="11">
      <c r="A11" s="4" t="inlineStr">
        <is>
          <t>U.S. pension (credit) cost</t>
        </is>
      </c>
      <c r="B11" s="8" t="n">
        <v>-0.6</v>
      </c>
      <c r="C11" s="8" t="n">
        <v>0.1</v>
      </c>
    </row>
    <row r="12">
      <c r="A12" s="4" t="inlineStr">
        <is>
          <t>Loss (gain) related to change in fair value of contingent consideration</t>
        </is>
      </c>
      <c r="B12" s="8" t="n">
        <v>13.3</v>
      </c>
      <c r="C12" s="8" t="n">
        <v>-9.800000000000001</v>
      </c>
    </row>
    <row r="13">
      <c r="A13" s="4" t="inlineStr">
        <is>
          <t>Payments of contingent consideration in excess of acquisition-date fair value</t>
        </is>
      </c>
      <c r="B13" s="8" t="n">
        <v>-1.9</v>
      </c>
      <c r="C13" s="5" t="n">
        <v>0</v>
      </c>
    </row>
    <row r="14">
      <c r="A14" s="4" t="inlineStr">
        <is>
          <t>Other non-cash adjustments, net</t>
        </is>
      </c>
      <c r="B14" s="8" t="n">
        <v>0.7</v>
      </c>
      <c r="C14" s="8" t="n">
        <v>0.7</v>
      </c>
    </row>
    <row r="15">
      <c r="A15" s="3" t="inlineStr">
        <is>
          <t>Changes in operating assets and liabilities:</t>
        </is>
      </c>
      <c r="B15" s="4" t="inlineStr">
        <is>
          <t xml:space="preserve"> </t>
        </is>
      </c>
      <c r="C15" s="4" t="inlineStr">
        <is>
          <t xml:space="preserve"> </t>
        </is>
      </c>
    </row>
    <row r="16">
      <c r="A16" s="4" t="inlineStr">
        <is>
          <t>Receivables</t>
        </is>
      </c>
      <c r="B16" s="8" t="n">
        <v>-18.9</v>
      </c>
      <c r="C16" s="8" t="n">
        <v>-24.6</v>
      </c>
    </row>
    <row r="17">
      <c r="A17" s="4" t="inlineStr">
        <is>
          <t>Inventories</t>
        </is>
      </c>
      <c r="B17" s="8" t="n">
        <v>-25.1</v>
      </c>
      <c r="C17" s="8" t="n">
        <v>-9.800000000000001</v>
      </c>
    </row>
    <row r="18">
      <c r="A18" s="4" t="inlineStr">
        <is>
          <t>Accounts payable and accrued expenses</t>
        </is>
      </c>
      <c r="B18" s="8" t="n">
        <v>4.2</v>
      </c>
      <c r="C18" s="8" t="n">
        <v>27.5</v>
      </c>
    </row>
    <row r="19">
      <c r="A19" s="4" t="inlineStr">
        <is>
          <t>Income taxes receivable and payable, net</t>
        </is>
      </c>
      <c r="B19" s="8" t="n">
        <v>-13.5</v>
      </c>
      <c r="C19" s="8" t="n">
        <v>2.8</v>
      </c>
    </row>
    <row r="20">
      <c r="A20" s="4" t="inlineStr">
        <is>
          <t>Other assets and liabilities</t>
        </is>
      </c>
      <c r="B20" s="8" t="n">
        <v>-7.3</v>
      </c>
      <c r="C20" s="8" t="n">
        <v>-12.2</v>
      </c>
    </row>
    <row r="21">
      <c r="A21" s="4" t="inlineStr">
        <is>
          <t>Net cash provided by operating activities</t>
        </is>
      </c>
      <c r="B21" s="8" t="n">
        <v>119.2</v>
      </c>
      <c r="C21" s="8" t="n">
        <v>137.9</v>
      </c>
    </row>
    <row r="22">
      <c r="A22" s="3" t="inlineStr">
        <is>
          <t>Cash flows from investing activities:</t>
        </is>
      </c>
      <c r="B22" s="4" t="inlineStr">
        <is>
          <t xml:space="preserve"> </t>
        </is>
      </c>
      <c r="C22" s="4" t="inlineStr">
        <is>
          <t xml:space="preserve"> </t>
        </is>
      </c>
    </row>
    <row r="23">
      <c r="A23" s="4" t="inlineStr">
        <is>
          <t>Purchases of property, plant and equipment</t>
        </is>
      </c>
      <c r="B23" s="8" t="n">
        <v>-46.5</v>
      </c>
      <c r="C23" s="8" t="n">
        <v>-47.9</v>
      </c>
    </row>
    <row r="24">
      <c r="A24" s="4" t="inlineStr">
        <is>
          <t>Return of investment from joint venture</t>
        </is>
      </c>
      <c r="B24" s="8" t="n">
        <v>54.1</v>
      </c>
      <c r="C24" s="5" t="n">
        <v>55</v>
      </c>
    </row>
    <row r="25">
      <c r="A25" s="4" t="inlineStr">
        <is>
          <t>Cash paid for acquisitions, net of cash acquired</t>
        </is>
      </c>
      <c r="B25" s="5" t="n">
        <v>0</v>
      </c>
      <c r="C25" s="8" t="n">
        <v>-0.8</v>
      </c>
    </row>
    <row r="26">
      <c r="A26" s="4" t="inlineStr">
        <is>
          <t>Payments to Knauf upon disposal of discontinued operations</t>
        </is>
      </c>
      <c r="B26" s="5" t="n">
        <v>0</v>
      </c>
      <c r="C26" s="8" t="n">
        <v>-11.8</v>
      </c>
    </row>
    <row r="27">
      <c r="A27" s="4" t="inlineStr">
        <is>
          <t>Other investing activities</t>
        </is>
      </c>
      <c r="B27" s="8" t="n">
        <v>0.5</v>
      </c>
      <c r="C27" s="8" t="n">
        <v>0.1</v>
      </c>
    </row>
    <row r="28">
      <c r="A28" s="4" t="inlineStr">
        <is>
          <t>Net cash provided by (used for) investing activities</t>
        </is>
      </c>
      <c r="B28" s="8" t="n">
        <v>8.1</v>
      </c>
      <c r="C28" s="8" t="n">
        <v>-5.4</v>
      </c>
    </row>
    <row r="29">
      <c r="A29" s="3" t="inlineStr">
        <is>
          <t>Cash flows from financing activities:</t>
        </is>
      </c>
      <c r="B29" s="4" t="inlineStr">
        <is>
          <t xml:space="preserve"> </t>
        </is>
      </c>
      <c r="C29" s="4" t="inlineStr">
        <is>
          <t xml:space="preserve"> </t>
        </is>
      </c>
    </row>
    <row r="30">
      <c r="A30" s="4" t="inlineStr">
        <is>
          <t>Proceeds from revolving credit facility</t>
        </is>
      </c>
      <c r="B30" s="5" t="n">
        <v>130</v>
      </c>
      <c r="C30" s="5" t="n">
        <v>75</v>
      </c>
    </row>
    <row r="31">
      <c r="A31" s="4" t="inlineStr">
        <is>
          <t>Payments of revolving credit facility</t>
        </is>
      </c>
      <c r="B31" s="5" t="n">
        <v>-60</v>
      </c>
      <c r="C31" s="5" t="n">
        <v>-145</v>
      </c>
    </row>
    <row r="32">
      <c r="A32" s="4" t="inlineStr">
        <is>
          <t>Payments of long-term debt</t>
        </is>
      </c>
      <c r="B32" s="8" t="n">
        <v>-18.7</v>
      </c>
      <c r="C32" s="8" t="n">
        <v>-18.7</v>
      </c>
    </row>
    <row r="33">
      <c r="A33" s="4" t="inlineStr">
        <is>
          <t>Dividends paid</t>
        </is>
      </c>
      <c r="B33" s="8" t="n">
        <v>-32.6</v>
      </c>
      <c r="C33" s="8" t="n">
        <v>-30.4</v>
      </c>
    </row>
    <row r="34">
      <c r="A34" s="4" t="inlineStr">
        <is>
          <t>Payments from share-based compensation plans, net of tax</t>
        </is>
      </c>
      <c r="B34" s="8" t="n">
        <v>-2.9</v>
      </c>
      <c r="C34" s="8" t="n">
        <v>-4.5</v>
      </c>
    </row>
    <row r="35">
      <c r="A35" s="4" t="inlineStr">
        <is>
          <t>Payments for finance leases</t>
        </is>
      </c>
      <c r="B35" s="8" t="n">
        <v>-1.7</v>
      </c>
      <c r="C35" s="8" t="n">
        <v>-1.5</v>
      </c>
    </row>
    <row r="36">
      <c r="A36" s="4" t="inlineStr">
        <is>
          <t>Payments of acquisition related contingent consideration</t>
        </is>
      </c>
      <c r="B36" s="8" t="n">
        <v>-6.7</v>
      </c>
      <c r="C36" s="5" t="n">
        <v>0</v>
      </c>
    </row>
    <row r="37">
      <c r="A37" s="4" t="inlineStr">
        <is>
          <t>Payments for treasury stock acquired</t>
        </is>
      </c>
      <c r="B37" s="5" t="n">
        <v>-145</v>
      </c>
      <c r="C37" s="5" t="n">
        <v>-50</v>
      </c>
    </row>
    <row r="38">
      <c r="A38" s="4" t="inlineStr">
        <is>
          <t>Net cash (used for) financing activities</t>
        </is>
      </c>
      <c r="B38" s="8" t="n">
        <v>-137.6</v>
      </c>
      <c r="C38" s="8" t="n">
        <v>-175.1</v>
      </c>
    </row>
    <row r="39">
      <c r="A39" s="4" t="inlineStr">
        <is>
          <t>Effect of exchange rate changes on cash and cash equivalents</t>
        </is>
      </c>
      <c r="B39" s="5" t="n">
        <v>-1</v>
      </c>
      <c r="C39" s="5" t="n">
        <v>0</v>
      </c>
    </row>
    <row r="40">
      <c r="A40" s="4" t="inlineStr">
        <is>
          <t>Net (decrease) in cash and cash equivalents</t>
        </is>
      </c>
      <c r="B40" s="8" t="n">
        <v>-11.3</v>
      </c>
      <c r="C40" s="8" t="n">
        <v>-42.6</v>
      </c>
    </row>
    <row r="41">
      <c r="A41" s="4" t="inlineStr">
        <is>
          <t>Cash and cash equivalents at beginning of year</t>
        </is>
      </c>
      <c r="B41" s="8" t="n">
        <v>98.09999999999999</v>
      </c>
      <c r="C41" s="8" t="n">
        <v>136.9</v>
      </c>
    </row>
    <row r="42">
      <c r="A42" s="4" t="inlineStr">
        <is>
          <t>Cash and cash equivalents at end of period</t>
        </is>
      </c>
      <c r="B42" s="8" t="n">
        <v>86.8</v>
      </c>
      <c r="C42" s="8" t="n">
        <v>94.3</v>
      </c>
    </row>
    <row r="43">
      <c r="A43" s="3" t="inlineStr">
        <is>
          <t>Supplemental Cash Flow Disclosures:</t>
        </is>
      </c>
      <c r="B43" s="4" t="inlineStr">
        <is>
          <t xml:space="preserve"> </t>
        </is>
      </c>
      <c r="C43" s="4" t="inlineStr">
        <is>
          <t xml:space="preserve"> </t>
        </is>
      </c>
    </row>
    <row r="44">
      <c r="A44" s="4" t="inlineStr">
        <is>
          <t>Interest paid</t>
        </is>
      </c>
      <c r="B44" s="5" t="n">
        <v>17</v>
      </c>
      <c r="C44" s="8" t="n">
        <v>17.5</v>
      </c>
    </row>
    <row r="45">
      <c r="A45" s="4" t="inlineStr">
        <is>
          <t>Income tax payments, net</t>
        </is>
      </c>
      <c r="B45" s="8" t="n">
        <v>52.3</v>
      </c>
      <c r="C45" s="8" t="n">
        <v>40.1</v>
      </c>
    </row>
    <row r="46">
      <c r="A46" s="4" t="inlineStr">
        <is>
          <t>Amounts in accounts payable for capital expenditures</t>
        </is>
      </c>
      <c r="B46" s="7" t="n">
        <v>1.2</v>
      </c>
      <c r="C46" s="7" t="n">
        <v>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9" customWidth="1" min="2" max="2"/>
    <col width="30" customWidth="1" min="3" max="3"/>
    <col width="22" customWidth="1" min="4" max="4"/>
    <col width="30" customWidth="1" min="5" max="5"/>
    <col width="22" customWidth="1" min="6" max="6"/>
    <col width="16" customWidth="1" min="7" max="7"/>
    <col width="50" customWidth="1" min="8" max="8"/>
  </cols>
  <sheetData>
    <row r="1">
      <c r="A1" s="1" t="inlineStr">
        <is>
          <t>Litigation and Related Matters (Narrative) (Details) $ in Millions</t>
        </is>
      </c>
      <c r="B1" s="2" t="inlineStr">
        <is>
          <t>1 Months Ended</t>
        </is>
      </c>
      <c r="C1" s="2" t="inlineStr">
        <is>
          <t>3 Months Ended</t>
        </is>
      </c>
      <c r="E1" s="2" t="inlineStr">
        <is>
          <t>9 Months Ended</t>
        </is>
      </c>
      <c r="G1" s="2" t="inlineStr">
        <is>
          <t>12 Months Ended</t>
        </is>
      </c>
      <c r="H1" s="2" t="inlineStr">
        <is>
          <t>60 Months Ended</t>
        </is>
      </c>
    </row>
    <row r="2">
      <c r="B2" s="2" t="inlineStr">
        <is>
          <t>Sep. 30, 2010 Site</t>
        </is>
      </c>
      <c r="C2" s="2" t="inlineStr">
        <is>
          <t>Sep. 30, 2022 USD ($)</t>
        </is>
      </c>
      <c r="D2" s="2" t="inlineStr">
        <is>
          <t>Sep. 30, 2021 USD ($)</t>
        </is>
      </c>
      <c r="E2" s="2" t="inlineStr">
        <is>
          <t>Sep. 30, 2022 USD ($) Site</t>
        </is>
      </c>
      <c r="F2" s="2" t="inlineStr">
        <is>
          <t>Sep. 30, 2021 USD ($)</t>
        </is>
      </c>
      <c r="G2" s="2" t="inlineStr">
        <is>
          <t>Dec. 31, 2007</t>
        </is>
      </c>
      <c r="H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agreement amount of litigatio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3</v>
      </c>
    </row>
    <row r="5">
      <c r="A5" s="4" t="inlineStr">
        <is>
          <t>Environmental insurance recoveries received in excess of cumulative expenses incurred</t>
        </is>
      </c>
      <c r="B5" s="4" t="inlineStr">
        <is>
          <t xml:space="preserve"> </t>
        </is>
      </c>
      <c r="C5" s="7" t="n">
        <v>3.7</v>
      </c>
      <c r="D5" s="4" t="inlineStr">
        <is>
          <t xml:space="preserve"> </t>
        </is>
      </c>
      <c r="E5" s="7" t="n">
        <v>3.7</v>
      </c>
      <c r="F5" s="4" t="inlineStr">
        <is>
          <t xml:space="preserve"> </t>
        </is>
      </c>
      <c r="G5" s="4" t="inlineStr">
        <is>
          <t xml:space="preserve"> </t>
        </is>
      </c>
      <c r="H5" s="8" t="n">
        <v>4.8</v>
      </c>
    </row>
    <row r="6">
      <c r="A6" s="4" t="inlineStr">
        <is>
          <t>Environmental liabilities</t>
        </is>
      </c>
      <c r="B6" s="4" t="inlineStr">
        <is>
          <t xml:space="preserve"> </t>
        </is>
      </c>
      <c r="C6" s="8" t="n">
        <v>0.4</v>
      </c>
      <c r="D6" s="4" t="inlineStr">
        <is>
          <t xml:space="preserve"> </t>
        </is>
      </c>
      <c r="E6" s="8" t="n">
        <v>0.4</v>
      </c>
      <c r="F6" s="4" t="inlineStr">
        <is>
          <t xml:space="preserve"> </t>
        </is>
      </c>
      <c r="G6" s="4" t="inlineStr">
        <is>
          <t xml:space="preserve"> </t>
        </is>
      </c>
      <c r="H6" s="7" t="n">
        <v>0.7</v>
      </c>
    </row>
    <row r="7">
      <c r="A7" s="4" t="inlineStr">
        <is>
          <t>Accrual for environmental loss contingencies, period increase (Decrease)</t>
        </is>
      </c>
      <c r="B7" s="4" t="inlineStr">
        <is>
          <t xml:space="preserve"> </t>
        </is>
      </c>
      <c r="C7" s="6" t="n">
        <v>0</v>
      </c>
      <c r="D7" s="6" t="n">
        <v>0</v>
      </c>
      <c r="E7" s="7" t="n">
        <v>0.6</v>
      </c>
      <c r="F7" s="7" t="n">
        <v>0.2</v>
      </c>
      <c r="G7" s="4" t="inlineStr">
        <is>
          <t xml:space="preserve"> </t>
        </is>
      </c>
      <c r="H7" s="4" t="inlineStr">
        <is>
          <t xml:space="preserve"> </t>
        </is>
      </c>
    </row>
    <row r="8">
      <c r="A8" s="4" t="inlineStr">
        <is>
          <t>Accounts Payable and Accrued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vironmental Loss Contingency, Statement of Financial Position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Accounts Payable and Accrued Liabilities, Current</t>
        </is>
      </c>
    </row>
    <row r="11">
      <c r="A11" s="4" t="inlineStr">
        <is>
          <t>Environment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2</v>
      </c>
    </row>
    <row r="12">
      <c r="A12" s="4" t="inlineStr">
        <is>
          <t>Other Long-Term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vironmental Loss Contingency, Statement of Financial Position [Extensible Enumeration]</t>
        </is>
      </c>
      <c r="B14" s="4" t="inlineStr">
        <is>
          <t xml:space="preserve"> </t>
        </is>
      </c>
      <c r="C14" s="4" t="inlineStr">
        <is>
          <t>Other Liabilities, Noncurrent</t>
        </is>
      </c>
      <c r="D14" s="4" t="inlineStr">
        <is>
          <t xml:space="preserve"> </t>
        </is>
      </c>
      <c r="E14" s="4" t="inlineStr">
        <is>
          <t>Other Liabilities, Noncurrent</t>
        </is>
      </c>
      <c r="F14" s="4" t="inlineStr">
        <is>
          <t xml:space="preserve"> </t>
        </is>
      </c>
      <c r="G14" s="4" t="inlineStr">
        <is>
          <t xml:space="preserve"> </t>
        </is>
      </c>
      <c r="H14" s="4" t="inlineStr">
        <is>
          <t>Other Liabilities, Noncurrent</t>
        </is>
      </c>
    </row>
    <row r="15">
      <c r="A15" s="4" t="inlineStr">
        <is>
          <t>Environmental liabilities</t>
        </is>
      </c>
      <c r="B15" s="4" t="inlineStr">
        <is>
          <t xml:space="preserve"> </t>
        </is>
      </c>
      <c r="C15" s="7" t="n">
        <v>0.4</v>
      </c>
      <c r="D15" s="4" t="inlineStr">
        <is>
          <t xml:space="preserve"> </t>
        </is>
      </c>
      <c r="E15" s="7" t="n">
        <v>0.4</v>
      </c>
      <c r="F15" s="4" t="inlineStr">
        <is>
          <t xml:space="preserve"> </t>
        </is>
      </c>
      <c r="G15" s="4" t="inlineStr">
        <is>
          <t xml:space="preserve"> </t>
        </is>
      </c>
      <c r="H15" s="7" t="n">
        <v>0.5</v>
      </c>
    </row>
    <row r="16">
      <c r="A16" s="4" t="inlineStr">
        <is>
          <t>Macon Si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landfills listed as Superfund site | Site</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row>
    <row r="19">
      <c r="A19" s="4" t="inlineStr">
        <is>
          <t>Number of landfills AWI entered into an Administrative Order on Consent for a Removal Action | Site</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mission date of final report to EPA</t>
        </is>
      </c>
      <c r="B20" s="4" t="inlineStr">
        <is>
          <t>Oct. 31,  201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lizabeth C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site costs Navy agreed to pay</t>
        </is>
      </c>
      <c r="B23" s="4" t="inlineStr">
        <is>
          <t xml:space="preserve"> </t>
        </is>
      </c>
      <c r="C23" s="4" t="inlineStr">
        <is>
          <t xml:space="preserve"> </t>
        </is>
      </c>
      <c r="D23" s="4" t="inlineStr">
        <is>
          <t xml:space="preserve"> </t>
        </is>
      </c>
      <c r="E23" s="4" t="inlineStr">
        <is>
          <t xml:space="preserve"> </t>
        </is>
      </c>
      <c r="F23" s="4" t="inlineStr">
        <is>
          <t xml:space="preserve"> </t>
        </is>
      </c>
      <c r="G23" s="13" t="n">
        <v>0.3333</v>
      </c>
      <c r="H23"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Reconciliation of Earnings (loss) to Earnings (loss) Attributable to Common Shares Used in Basic and Diluted (Loss) Earnings Per Share Calcul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from continuing operations</t>
        </is>
      </c>
      <c r="B4" s="7" t="n">
        <v>54.5</v>
      </c>
      <c r="C4" s="7" t="n">
        <v>50.8</v>
      </c>
      <c r="D4" s="7" t="n">
        <v>151.1</v>
      </c>
      <c r="E4" s="7" t="n">
        <v>143.4</v>
      </c>
    </row>
    <row r="5">
      <c r="A5" s="4" t="inlineStr">
        <is>
          <t>(Earnings) allocated to participating vested share awards</t>
        </is>
      </c>
      <c r="B5" s="8" t="n">
        <v>-0.1</v>
      </c>
      <c r="C5" s="8" t="n">
        <v>-0.1</v>
      </c>
      <c r="D5" s="8" t="n">
        <v>-0.2</v>
      </c>
      <c r="E5" s="8" t="n">
        <v>-0.2</v>
      </c>
    </row>
    <row r="6">
      <c r="A6" s="4" t="inlineStr">
        <is>
          <t>Earnings from continuing operations attributable to common shares</t>
        </is>
      </c>
      <c r="B6" s="7" t="n">
        <v>54.4</v>
      </c>
      <c r="C6" s="7" t="n">
        <v>50.7</v>
      </c>
      <c r="D6" s="7" t="n">
        <v>150.9</v>
      </c>
      <c r="E6" s="7" t="n">
        <v>143.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Basic Shares Outstanding to Diluted Shares Outstanding)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 outstanding</t>
        </is>
      </c>
      <c r="B4" s="8" t="n">
        <v>46.1</v>
      </c>
      <c r="C4" s="8" t="n">
        <v>47.5</v>
      </c>
      <c r="D4" s="8" t="n">
        <v>46.6</v>
      </c>
      <c r="E4" s="8" t="n">
        <v>47.7</v>
      </c>
    </row>
    <row r="5">
      <c r="A5" s="4" t="inlineStr">
        <is>
          <t>Dilutive effect of common stock equivalents</t>
        </is>
      </c>
      <c r="B5" s="5" t="n">
        <v>0</v>
      </c>
      <c r="C5" s="8" t="n">
        <v>0.3</v>
      </c>
      <c r="D5" s="8" t="n">
        <v>0.1</v>
      </c>
      <c r="E5" s="8" t="n">
        <v>0.3</v>
      </c>
    </row>
    <row r="6">
      <c r="A6" s="4" t="inlineStr">
        <is>
          <t>Diluted shares outstanding</t>
        </is>
      </c>
      <c r="B6" s="8" t="n">
        <v>46.1</v>
      </c>
      <c r="C6" s="8" t="n">
        <v>47.8</v>
      </c>
      <c r="D6" s="8" t="n">
        <v>46.7</v>
      </c>
      <c r="E6" s="5" t="n">
        <v>4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equivalents not included in the computation of diluted EPS</t>
        </is>
      </c>
      <c r="B4" s="5" t="n">
        <v>3812</v>
      </c>
      <c r="C4" s="5" t="n">
        <v>0</v>
      </c>
      <c r="D4" s="5" t="n">
        <v>6202</v>
      </c>
      <c r="E4" s="5" t="n">
        <v>1139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usiness and Basis of Presentation</t>
        </is>
      </c>
      <c r="B4" s="4" t="inlineStr">
        <is>
          <t>NOTE 1. BUSINESS AND BASIS OF PRESENTATION Armstrong World Industries, Inc. (“AWI”) is a Pennsylvania corporation incorporated in 1891. When we refer to “AWI,” the “Company,” “we,” “our” or “us” in these notes, we are referring to AWI and its subsidiaries. Except as disclosed in this note, the accounting policies used in preparing the Condensed Consolidated Financial Statements in this Form 10-Q are the same as those used in preparing the Consolidated Financial Statements for the year ended December 31, 2021. These statements should therefore be read in conjunction with the Consolidated Financial Statements and notes that are included in the Annual Report on Form 10-K for the fiscal year ended December 31, 2021. In the opinion of management, all adjustments of a normal recurring nature have been included to provide a fair statement of the results for the reporting periods presented. Operating results for the third quarter and first nine months of 2022 and 2021 included in this report are unaudited. Quarterly results are not necessarily indicative of annual earnings, primarily due to the different level of sales in each quarter of the year and the possibility of changes in general economic conditions. 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contingent purchase price liabilities, allowances for bad debts, inventory obsolescence and lower of cost and net realizable value charges, warranty reserves, workers’ compensation, general liability and environmental claims, and income taxes. When preparing an estimate, management determines the amount based upon the consideration of relevant information and may confer with outside parties, including external counsel. Actual results may differ from these estimates. Certain prior year amounts have been recast in the Condensed Consolidated Financial Statements to conform to the 2022 presentation. COVID-19 Considerations The impact of the COVID-19 pandemic on our future consolidated results of operations remains uncertain. The extent to which COVID-19 impacts our employees, operations, customers, suppliers and financial results depends on numerous evolving factors that we may not be able to accurately predict, including: the duration and scope of the pandemic (and whether there is a resurgence or multiple resurgences in the future, including the impact of new variants); government actions taken in response to the pandemic, including required shutdowns or vaccine or testing mandates; the availability, acceptance, distribution and continued effectiveness of vaccines; the impact on construction activity, including the effect on our customers' demand for our ceiling and wall systems; supply chain disruptions; rising inflation; labor shortages; sustained remote or hybrid work models; our ability to manufacture and sell our products; and the ability of our customers to pay for our products. While many of our products support life sustaining activities and essential construction, we and certain of our customers or suppliers may be impacted by state actions, orders and policies regarding the COVID-19 pandemic, including; temporary closures of non-life-sustaining businesses, shelter-in-place orders, and travel, social distancing and quarantine policies, the implementation and enforcement of which vary by individual U.S. states and by individual countries in the Americas. We did not record any asset impairments, inventory charges or material bad debt reserves related to COVID-19 during the third quarter and first nine months of 2022 and 2021, but future events may require such charges which could have a material adverse effect on our financial condition, liquidity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11:00:45Z</dcterms:created>
  <dcterms:modified xmlns:dcterms="http://purl.org/dc/terms/" xmlns:xsi="http://www.w3.org/2001/XMLSchema-instance" xsi:type="dcterms:W3CDTF">2022-10-25T11:00:45Z</dcterms:modified>
</cp:coreProperties>
</file>